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position of Certain Financia"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Post Employment Benefit Plans" sheetId="21" state="visible" r:id="rId21"/>
    <sheet xmlns:r="http://schemas.openxmlformats.org/officeDocument/2006/relationships" name="Stock-Based Compensation" sheetId="22" state="visible" r:id="rId22"/>
    <sheet xmlns:r="http://schemas.openxmlformats.org/officeDocument/2006/relationships" name="Shareholders' Equity" sheetId="23" state="visible" r:id="rId23"/>
    <sheet xmlns:r="http://schemas.openxmlformats.org/officeDocument/2006/relationships" name="Agreements With Former Parent"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Acquisition (Tables)" sheetId="31" state="visible" r:id="rId31"/>
    <sheet xmlns:r="http://schemas.openxmlformats.org/officeDocument/2006/relationships" name="Goodwill and Intangible Assets "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Composition of Certain Financ_2"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Selected Quarterly Financial _2" sheetId="41" state="visible" r:id="rId41"/>
    <sheet xmlns:r="http://schemas.openxmlformats.org/officeDocument/2006/relationships" name="Description of Business and S_4" sheetId="42" state="visible" r:id="rId42"/>
    <sheet xmlns:r="http://schemas.openxmlformats.org/officeDocument/2006/relationships" name="Recent Accounting Pronounceme_2" sheetId="43" state="visible" r:id="rId43"/>
    <sheet xmlns:r="http://schemas.openxmlformats.org/officeDocument/2006/relationships" name="Revenue - Performance Obligatio" sheetId="44" state="visible" r:id="rId44"/>
    <sheet xmlns:r="http://schemas.openxmlformats.org/officeDocument/2006/relationships" name="Revenue - Contract Estimates (D" sheetId="45" state="visible" r:id="rId45"/>
    <sheet xmlns:r="http://schemas.openxmlformats.org/officeDocument/2006/relationships" name="Revenue - Revenue by Contract T" sheetId="46" state="visible" r:id="rId46"/>
    <sheet xmlns:r="http://schemas.openxmlformats.org/officeDocument/2006/relationships" name="Revenue - Revenue by Geographic" sheetId="47" state="visible" r:id="rId47"/>
    <sheet xmlns:r="http://schemas.openxmlformats.org/officeDocument/2006/relationships" name="Revenue - Revenue by Contract R" sheetId="48" state="visible" r:id="rId48"/>
    <sheet xmlns:r="http://schemas.openxmlformats.org/officeDocument/2006/relationships" name="Revenue - Revenue by Customer (" sheetId="49" state="visible" r:id="rId49"/>
    <sheet xmlns:r="http://schemas.openxmlformats.org/officeDocument/2006/relationships" name="Revenue - Contract Balances (De"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 Schedule of Unre" sheetId="54" state="visible" r:id="rId54"/>
    <sheet xmlns:r="http://schemas.openxmlformats.org/officeDocument/2006/relationships" name="Income Taxes - Narrative (Detai" sheetId="55" state="visible" r:id="rId55"/>
    <sheet xmlns:r="http://schemas.openxmlformats.org/officeDocument/2006/relationships" name="Acquisitions - Additional Infor" sheetId="56" state="visible" r:id="rId56"/>
    <sheet xmlns:r="http://schemas.openxmlformats.org/officeDocument/2006/relationships" name="Acquisitions - Purchase Price 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Earnings Per Share - Reconcilia" sheetId="62" state="visible" r:id="rId62"/>
    <sheet xmlns:r="http://schemas.openxmlformats.org/officeDocument/2006/relationships" name="Earnings Per Share Earnings Per" sheetId="63" state="visible" r:id="rId63"/>
    <sheet xmlns:r="http://schemas.openxmlformats.org/officeDocument/2006/relationships" name="Receivables - Schedule of Recei" sheetId="64" state="visible" r:id="rId64"/>
    <sheet xmlns:r="http://schemas.openxmlformats.org/officeDocument/2006/relationships" name="Debt - Additional Information (" sheetId="65" state="visible" r:id="rId65"/>
    <sheet xmlns:r="http://schemas.openxmlformats.org/officeDocument/2006/relationships" name="Debt - Schedule of Maturities o" sheetId="66" state="visible" r:id="rId66"/>
    <sheet xmlns:r="http://schemas.openxmlformats.org/officeDocument/2006/relationships" name="Debt - Schedule of Carrying Val" sheetId="67" state="visible" r:id="rId67"/>
    <sheet xmlns:r="http://schemas.openxmlformats.org/officeDocument/2006/relationships" name="Derivative Instruments - Additi" sheetId="68" state="visible" r:id="rId68"/>
    <sheet xmlns:r="http://schemas.openxmlformats.org/officeDocument/2006/relationships" name="Derivative Instruments Derivati" sheetId="69" state="visible" r:id="rId69"/>
    <sheet xmlns:r="http://schemas.openxmlformats.org/officeDocument/2006/relationships" name="Derivative Instruments Deriva_2" sheetId="70" state="visible" r:id="rId70"/>
    <sheet xmlns:r="http://schemas.openxmlformats.org/officeDocument/2006/relationships" name="Composition of Certain Financ_3" sheetId="71" state="visible" r:id="rId71"/>
    <sheet xmlns:r="http://schemas.openxmlformats.org/officeDocument/2006/relationships" name="Composition of Certain Financ_4"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Leases Additional Information (" sheetId="75" state="visible" r:id="rId75"/>
    <sheet xmlns:r="http://schemas.openxmlformats.org/officeDocument/2006/relationships" name="Leases Components of Lease Expe" sheetId="76" state="visible" r:id="rId76"/>
    <sheet xmlns:r="http://schemas.openxmlformats.org/officeDocument/2006/relationships" name="Leases Balance Sheet Informatio" sheetId="77" state="visible" r:id="rId77"/>
    <sheet xmlns:r="http://schemas.openxmlformats.org/officeDocument/2006/relationships" name="Leases and Rentals - Schedule o" sheetId="78" state="visible" r:id="rId78"/>
    <sheet xmlns:r="http://schemas.openxmlformats.org/officeDocument/2006/relationships" name="Post Employment Benefit Plans ("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c_4" sheetId="84" state="visible" r:id="rId84"/>
    <sheet xmlns:r="http://schemas.openxmlformats.org/officeDocument/2006/relationships" name="Stock-Based Compensation - Sc_5" sheetId="85" state="visible" r:id="rId85"/>
    <sheet xmlns:r="http://schemas.openxmlformats.org/officeDocument/2006/relationships" name="Shareholders' Equity (Details)" sheetId="86" state="visible" r:id="rId86"/>
    <sheet xmlns:r="http://schemas.openxmlformats.org/officeDocument/2006/relationships" name="Commitments and Contingencies (" sheetId="87" state="visible" r:id="rId87"/>
    <sheet xmlns:r="http://schemas.openxmlformats.org/officeDocument/2006/relationships" name="Selected Quarterly Financial _3" sheetId="88" state="visible" r:id="rId88"/>
    <sheet xmlns:r="http://schemas.openxmlformats.org/officeDocument/2006/relationships" name="Uncategorized Items - vec-20191" sheetId="89" state="visible" r:id="rId89"/>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9</t>
  </si>
  <si>
    <t>Feb. 28,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Vectrus, Inc.</t>
  </si>
  <si>
    <t>Entity Central Index Key</t>
  </si>
  <si>
    <t>0001601548</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Entity Emerging Growth Company</t>
  </si>
  <si>
    <t>Entity Small Business</t>
  </si>
  <si>
    <t>Entity Shell Company</t>
  </si>
  <si>
    <t>Consolidated Statements of Income - USD ($) shares in Thousands, $ in Thousands</t>
  </si>
  <si>
    <t>Dec. 31, 2018</t>
  </si>
  <si>
    <t>Dec. 31, 2017</t>
  </si>
  <si>
    <t>Income Statement [Abstract]</t>
  </si>
  <si>
    <t>Revenue</t>
  </si>
  <si>
    <t>Cost of revenue</t>
  </si>
  <si>
    <t>Selling, general and administrative expenses</t>
  </si>
  <si>
    <t>Operating income</t>
  </si>
  <si>
    <t>Interest expense, net</t>
  </si>
  <si>
    <t>Income from operations before income taxes</t>
  </si>
  <si>
    <t>Income tax expense (benefit)</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Other Comprehensive Income (Loss), Net of Tax [Abstract]</t>
  </si>
  <si>
    <t>Tax benefit</t>
  </si>
  <si>
    <t>Net change in derivative instruments</t>
  </si>
  <si>
    <t>Foreign currency translation adjustments</t>
  </si>
  <si>
    <t>Accounting Standards Update (ASU) 2018-02 reclassification of certain tax effects to retained earnings</t>
  </si>
  <si>
    <t>Other comprehensive (loss) income, net of tax</t>
  </si>
  <si>
    <t>Total comprehensive income</t>
  </si>
  <si>
    <t>Interest rate swaps</t>
  </si>
  <si>
    <t>Net change in fair value of derivative instrument</t>
  </si>
  <si>
    <t>Foreign currency forwards</t>
  </si>
  <si>
    <t>Consolidated Balance Sheets - USD ($) $ in Thousands</t>
  </si>
  <si>
    <t>Current assets</t>
  </si>
  <si>
    <t>Cash</t>
  </si>
  <si>
    <t>Receivables</t>
  </si>
  <si>
    <t>Other current assets</t>
  </si>
  <si>
    <t>Total current assets</t>
  </si>
  <si>
    <t>Property, plant, and equipment, net</t>
  </si>
  <si>
    <t>Goodwill</t>
  </si>
  <si>
    <t>Intangible assets, net</t>
  </si>
  <si>
    <t>Right-of-use assets</t>
  </si>
  <si>
    <t>Other non-current assets</t>
  </si>
  <si>
    <t>Total non-current assets</t>
  </si>
  <si>
    <t>Total Assets</t>
  </si>
  <si>
    <t>Current liabilities</t>
  </si>
  <si>
    <t>Accounts payable</t>
  </si>
  <si>
    <t>Compensation and other employee benefits</t>
  </si>
  <si>
    <t>Short-term debt</t>
  </si>
  <si>
    <t>Other accrued liabilities</t>
  </si>
  <si>
    <t>Total current liabilities</t>
  </si>
  <si>
    <t>Non-current liabilities</t>
  </si>
  <si>
    <t>Long-term debt, net</t>
  </si>
  <si>
    <t>Deferred tax liability</t>
  </si>
  <si>
    <t>Other non-current liabilities</t>
  </si>
  <si>
    <t>Total non-current liabilities</t>
  </si>
  <si>
    <t>Total liabilities</t>
  </si>
  <si>
    <t>Commitments and contingencies (Note 18)</t>
  </si>
  <si>
    <t xml:space="preserve"> </t>
  </si>
  <si>
    <t>Shareholders' Equity</t>
  </si>
  <si>
    <t>Preferred stock; $0.01 par value; 10,000,000 shares authorized; No shares issued and outstanding</t>
  </si>
  <si>
    <t>Common stock; $0.01 par value; 100,000,000 shares authorized; 11,523,691 and 11,266,906 shares issued and outstanding as of December 31, 2019 and 2018, respectively</t>
  </si>
  <si>
    <t>Additional paid in capital</t>
  </si>
  <si>
    <t>Retained earnings</t>
  </si>
  <si>
    <t>Accumulated other comprehensive loss</t>
  </si>
  <si>
    <t>Total shareholders' equity</t>
  </si>
  <si>
    <t>Total Liabilities and Shareholders' Equity</t>
  </si>
  <si>
    <t>Consolidat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income to net cash provided by operating activities:</t>
  </si>
  <si>
    <t>Depreciation expense</t>
  </si>
  <si>
    <t>Amortization of intangible assets</t>
  </si>
  <si>
    <t>Loss on disposal of property, plant, and equipment</t>
  </si>
  <si>
    <t>Stock-based compensation</t>
  </si>
  <si>
    <t>Amortization of debt issuance costs</t>
  </si>
  <si>
    <t>Changes in assets and liabilities:</t>
  </si>
  <si>
    <t>Other assets</t>
  </si>
  <si>
    <t>Billings in excess of costs</t>
  </si>
  <si>
    <t>Deferred taxes</t>
  </si>
  <si>
    <t>Other liabilities</t>
  </si>
  <si>
    <t>Net cash provided by operating activities</t>
  </si>
  <si>
    <t>Investing activities</t>
  </si>
  <si>
    <t>Purchases of capital assets</t>
  </si>
  <si>
    <t>Proceeds from the disposition of assets</t>
  </si>
  <si>
    <t>Acquisition of business, net of cash acquired</t>
  </si>
  <si>
    <t>Net cash (used in) investing activities</t>
  </si>
  <si>
    <t>Financing activities</t>
  </si>
  <si>
    <t>Proceeds from issuance of long-term debt</t>
  </si>
  <si>
    <t>Repayments of long-term debt</t>
  </si>
  <si>
    <t>Proceeds from revolver</t>
  </si>
  <si>
    <t>Repayments of revolver</t>
  </si>
  <si>
    <t>Proceeds from exercise of stock options</t>
  </si>
  <si>
    <t>Payment of debt issuance costs</t>
  </si>
  <si>
    <t>Payments of employee withholding taxes on share-based compensation</t>
  </si>
  <si>
    <t>Net cash (used in) financing activities</t>
  </si>
  <si>
    <t>Exchange rate effect on cash</t>
  </si>
  <si>
    <t>Net change in cash</t>
  </si>
  <si>
    <t>Cash-beginning of year</t>
  </si>
  <si>
    <t>Cash-end of year</t>
  </si>
  <si>
    <t>Supplemental Disclosure of Cash Flow Information:</t>
  </si>
  <si>
    <t>Interest paid</t>
  </si>
  <si>
    <t>Income taxes paid</t>
  </si>
  <si>
    <t>Purchase of capital assets on account</t>
  </si>
  <si>
    <t>Consolidated Statements of Shareholders' Equity - USD ($) shares in Thousands, $ in Thousands</t>
  </si>
  <si>
    <t>Total</t>
  </si>
  <si>
    <t>Common Stock Issued</t>
  </si>
  <si>
    <t>Additional Paid-in Capital</t>
  </si>
  <si>
    <t>Retained Earnings</t>
  </si>
  <si>
    <t>Accumulated Other Comprehensive Loss</t>
  </si>
  <si>
    <t>Balance (in shares) at Dec. 31, 2016</t>
  </si>
  <si>
    <t>Balance at Dec. 31, 2016</t>
  </si>
  <si>
    <t>Increase (Decrease) in Stockholders' Equity [Roll Forward]</t>
  </si>
  <si>
    <t>Unrealized gain (loss) on cash flow hedge</t>
  </si>
  <si>
    <t>Employee stock awards and stock options (in shares)</t>
  </si>
  <si>
    <t>Employee stock awards and stock options</t>
  </si>
  <si>
    <t>Balance (in shares) at Dec. 31, 2017</t>
  </si>
  <si>
    <t>Balance at Dec. 31, 2017</t>
  </si>
  <si>
    <t>Balance (in shares) at Dec. 31, 2018</t>
  </si>
  <si>
    <t>Balance at Dec. 31, 2018</t>
  </si>
  <si>
    <t>Balance (in shares) at Dec. 31, 2019</t>
  </si>
  <si>
    <t>Balance at Dec. 31, 2019</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Our Business Vectrus, Inc. is a leading provider of services to the U.S. government worldwide. The Company operates as one segment and provides the following services and offerings: facility and logistics services, information technology and network communications services, and operational technologies and converged solutions. Unless the context otherwise requires, references in these notes to "Vectrus", "we," "us," "our," "the Company" and "our Company" refer to Vectrus, Inc. Vectrus was incorporated in the State of Indiana in February 2014. On September 27, 2014, Exelis Inc. (Exelis) completed the spin-off (the Spin-off) of Vectrus and Vectrus became an independent, publicly traded company. References in these notes to "Exelis" or "Former Parent" refer to Exelis Inc., an Indiana corporation, and its consolidated subsidiaries (other than Vectrus). Exelis was acquired by Harris Corporation in May 2015.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selling, general and administrative expenses in the Consolidated Statements of Income. Our investment in HDSS is recorded in other non-current assets in the Consolidated Balance Sheets. When we receive cash distributions from HDSS, the cash distribution is compared to cumulative earnings and any excess is recorded as a distribution from equity investment in the Consolidated Statements of Cash Flows. Any remaining cash distribution is recorded in other assets in the Consolidated Statements of Cash Flows. As of December 31, 2019 and December 31, 2018, our investment balance in HDSS was $1.4 million and $2.4 million , respectively. Summary of Significant Accounting Policies Principles of Consolidation Vectrus consolidates companies in which it has a controlling financial interest. All intercompany transactions and balances have been eliminated.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valuation of assets and certain contingent liabilities. Actual results could differ from these estimates. 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substantially all of our revenue for the years ended December 31, 2019 , 2018 and 2017 was from the U.S. government. Revenue Recognition As a defense contractor engaging in long-term contracts, substantially all of our revenue is derived from long-term service contracts. The unit of account for revenue in Accounting Standards Codification (ASC) Topic 606, Revenue from Contracts with Customers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The nature of our contracts gives rise to several types of variable consideration, including award and incentive fees, inspection of supplies and service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Refer to Note 18,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not been distinct from the existing contract and have been accounted for as if they were part of that existing contract.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 Our primary customer is the U.S. Department of Defense, with a high concentration in the U.S. Army. For the years ended December 31, 2019 , 2018 and 2017, we had total revenue of $1.4 billion , $1.3 billion , and $1.1 billion , respectively, substantially all of which was derived from U.S. government customers. For the years ended December 31, 2019 , 2018 and 2017 , we generated approximately 69% , 73% and 82% , respectively, of our total revenue from the U.S. Army. 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 Earnings Per Share We compute earnings per common share on the basis of the weighted average number of common shares, and, where dilutive, common share equivalents, outstanding during the indicated periods. Stock-Based Compensation We recognize stock-based compensation expense based on the grant date fair values of the equity instruments issued or on the fair values of the liabilities incurred. The expense is recognized primarily within selling, general and administrative expenses over the requisite service periods of the awards, which are generally equivalent to the vesting terms. 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are generally computed using either an accelerated or straight-line method and is based on estimated useful lives or lease terms as follows: Years Building improvements 3 – 10 Machinery, equipment and vehicles 3 – 12 Furniture, fixtures, and office equipment 3 – 7 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When carrying value exceeds the undiscounted future cash flow, an impairment is recorded when the carrying value of the asset exceeds its estimated fair value based on a discounted cash flow approach or, when available and appropriate, comparable market values. 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as described below. Otherwise, no further analysis is required. We also may elect not to perform the qualitative assessment and, instead, proceed directly to the two-step quantitative impairment test. The quantitative impairment test is a two-step tes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We acquired Advantor Systems Corporation and Advantor Systems, LLC (collectively, Advantor) in 2019. See Note 5, "Acquisitions" for further discussion of goodwill recognized in the Advantor acquisition. Intangible Assets We recognize an acquired intangible asset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Finite lived intangible assets are being amortized over useful lives of four to eight years . The straight-line method of amortization is used as it has been determined to approximate the use pattern of the assets. Leases On January 1, 2019, the Company adopted the new lease accounting standard ASC Topic 842, Leases (ASC Topic 842). Operating leases are included on our Consolidated Balance Sheets as right-of-use (ROU) assets, other accrued liabilities and other non-current liabilitie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Because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lease ROU assets also include any prepaid lease payments and exclude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term of the lease. As allowed under ASC Topic 842, the Company elected the package of practical expedients permitted under the transition guidance which allowed the Company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2, "Recent Accounting Pronouncements" and Note 13, "Leases" for further information. 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 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10, "Derivative Instruments," for additional information regarding our derivative activities. Severance Expense We periodically initiate management-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expenses and have historically been immaterial.</t>
  </si>
  <si>
    <t>Recent Accounting Pronouncements</t>
  </si>
  <si>
    <t>New Accounting Pronouncements and Changes in Accounting Principles [Abstract]</t>
  </si>
  <si>
    <t>RECENT ACCOUNTING PRONOUNCEMENTS Accounting Standards Issued but Not Effective in 2019 In August 2018, the Financial Accounting Standards Board (FASB) issued Accounting Standard Update (ASU) 2018-15 to provide guidance on accounting for implementation costs incurred in a cloud computing arrangement (CCA) hosted by the vendor - that is a service contract. Under the new guidance, a customer will apply the same criteria for capitalizing implementation costs of a CCA as it would for an on-premises internal-use software license. Presentation of such costs, however, will vary from those required for licensed internal-use software. ASU 2018-15 is effective January 1, 2020 and can be adopted prospectively or retrospectively. Vectrus has elected to adopt the ASU on a prospective basis. The standard is not expected to have a material impact on the Company's consolidated financial statements. In January 2017, the FASB issued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in instances where the carrying amount exceeds the fair value, recognizing an impairment charge for the amount by which the carrying amount exceeds fair value. ASU 2017-04 is to be applied on a prospective basis and is effective for fiscal years beginning after December 15, 2019, and interim periods within those fiscal years. The standard is not expected to have a material impact on our consolidated financial statement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ASB believes will result in more timely recognition of such losses. ASU 2016-13 is effective January 1, 2020. The standard is not expected to have a material impact on our consolidated financial statements. Other new pronouncements issued but not effective until after December 31, 2019 are not expected to have a material impact on our financial position, results of operations or cash flows. Accounting Standards That Were Adopted In February 2016, the FASB issued ASU 2016-02. The objective of ASU 2016-02, and its subsequent amendments, is to recognize lease assets and lease liabilities by lessees for those leases classified as operating leases under previous GAAP. The standard requires lessees to recognize most leases on their balance sheets but does not change the manner in which expenses are recorded in the income statement. We adopted the standard during the first quarter of 2019 using the cumulative-effect adjustment transition method, which applies the provisions of the standard at the effective date without adjusting comparative periods presented. See Note 1, "Description of Business and Summary of Significant Accounting Policies" and Note 13, "Leases" for further information. In 2017, the FASB issued ASU 2017-12, which provided guidance to amend and simplify the application of hedge accounting guidance to better portray the economic results of risk management activities in the financial statements. The guidance expands the ability to hedge nonfinancial and financial risk components, eliminates the requirements to separately measure and report hedge ineffectiveness, as well as eases certain hedge effectiveness assessment requirements. We adopted the provisions of ASU 2017-12 during the first quarter of 2019. Adoption of this guidance did not have a material impact on our financial statements or disclosures. In February 2018, the FASB issued ASU 2018-02, which allows a reclassification from accumulated other comprehensive income to retained earnings for stranded tax effects resulting from the Tax Cuts and Jobs Act (Tax Act). The Company adopted the provisions of ASU 2018-02 during the first quarter of 2019 and recorded a $0.3 million decrease to accumulated other comprehensive income and a corresponding increase to beginning retained earnings to reflect the changes in the U.S. federal corporate income tax rate as a result of the Tax Act. As a result of the adoption of ASU 2018-02, the Company's policy to release income tax effects in accumulated other comprehensive income (loss) is consistent with the underlying book method.</t>
  </si>
  <si>
    <t>Revenue from Contract with Customer [Abstract]</t>
  </si>
  <si>
    <t>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Modifications to exercise option years create new enforceable rights and obligations and therefore are treated as separate performance obligations. The Company's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programs can be affected by the timing of government funding authorizations and their project evaluation cycles. Year-over-year comparisons could, at times, be impacted by these factors, among others.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decreased by $8.5 million to $849 million as of December 31, 2019 as compared to $858 million as of December 31, 2018 . We expect to recognize approximately 86% of the remaining performance obligations as of December 31, 2019 as revenue in 2020. Remaining performance obligations as of December 31, 2019 and December 31, 2018 are presented in the following table: Year Ended December 31, (In millions) 2019 2018 Performance Obligations $ 849 $ 858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impact of adjustments in contract estimates on our operating income can be reflected in either revenue or cost of revenue. Cumulative adjustments for the years ended December 31, 2019 , 2018 , and 2017 were favorable by $3.1 million , $1.6 million , and $11.6 million , respectively. For the years ended December 31, 2019 , 2018 , and 2017 , the net favorable adjustments to operating income increased revenue by $4.4 million, $0.8 million and $9.7 million ,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program.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different categories. Revenue by contract type for the years 2019 , 2018 and 2017 are as follows: Year Ended December 31, (In thousands) 2019 2018 2017 Cost-plus and cost-reimbursable ¹ $ 1,046,982 $ 995,415 $ 818,908 Firm-fixed-price 335,660 283,889 295,880 Total revenue $ 1,382,642 $ 1,279,304 $ 1,114,788 ¹ Includes time and material contracts Revenue by geographic region in which the contract is performed for the years 2019 , 2018 and 2017 are as follows: Year Ended December 31, (In thousands) 2019 2018 2017 Middle East $ 939,685 $ 889,620 $ 871,821 United States 304,947 269,750 168,003 Europe 138,010 119,934 74,964 Total revenue $ 1,382,642 $ 1,279,304 $ 1,114,788 Revenue by contract relationship for the years 2019 , 2018 and 2017 are as follows: Year Ended December 31, (In thousands) 2019 2018 2017 Prime contractor $ 1,296,015 $ 1,200,726 $ 1,083,485 Subcontractor 86,627 78,578 31,303 Total revenue $ 1,382,642 $ 1,279,304 $ 1,114,788 Revenue by customer for the years 2019 , 2018 and 2017 are as follows: Year Ended December 31, (In thousands) 2019 2018 2017 Army $ 948,235 $ 934,427 $ 915,554 Air Force 317,701 259,511 177,338 Navy 56,241 38,802 21,896 Other 60,465 46,564 — Total revenue $ 1,382,642 $ 1,279,304 $ 1,114,788 Contract Balances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solidated Balance Sheets on a contract-by-contract basis at the end of each reporting period. As of December 31, 2019 , we had contract assets of $186.5 million . Refer to Note 8, "Receivables," for additional information regarding the composition of our receivables balances. As of December 31, 2019 , our contract liabilities were insignificant.</t>
  </si>
  <si>
    <t>Income Taxes</t>
  </si>
  <si>
    <t>Income Tax Disclosure [Abstract]</t>
  </si>
  <si>
    <t>INCOME TAXES We determine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For the year ended December 31, 2019 , we did not establish or release an additional valuation allowance. We provide for U.S. deferred taxes on the excess of financial reporting basis over the U.S. tax basis for our foreign earnings when we do not plan to reinvest such earnings indefinitely outside the United States. The sources of pre-tax income and the components of income tax expense for the years ended December 31, 2019 , 2018 and 2017 , respectively, are as follows: (in thousands) 2019 2018 2017 Income Components United States $ 39,487 $ 41,449 $ 34,386 Foreign 5,658 1,803 2,194 Total pre-tax income from continuing operations $ 45,145 $ 43,252 $ 36,580 Income tax expense components Current income tax provision United States-Federal $ 12,442 $ 6,305 $ 11,952 United States-State and local 866 653 206 Foreign 3,883 515 758 Total current income tax provision 17,191 7,473 12,916 Deferred income tax provision (benefit) United States-Federal (6,688 ) (79 ) (35,486 ) United States-State and local (387 ) 52 (260 ) Foreign 313 510 (87 ) Total deferred income tax provision (benefit) (6,762 ) 483 (35,833 ) Total income tax expense (benefit) $ 10,429 $ 7,956 $ (22,917 ) Effective income tax rate 23.1 % 18.4 % (62.6 )% A reconciliation of the income tax provision at the U.S. statutory rate to the effective income tax rate as reported is as follows: 2019 2018 2017 Tax provision at U.S. statutory rate 21.0 % 21.0 % 35.0 % State and local income tax, net of federal benefit 0.8 % 1.3 % (0.1 )% Foreign taxes 0.5 % 0.3 % (2.5 )% Uncertain tax positions 8.0 % 3.4 % — % Prior year true-ups 0.4 % 0.4 % 0.3 % Foreign derived intangible income deduction (8.0 )% (2.9 )% — % Credits (1.3 )% (0.8 )% — % Other 1.7 % 0.4 % 1.7 % Impact of federal rate change — % (4.7 )% (97.0 )% Effective income tax rate 23.1 % 18.4 % (62.6 )% Deferred tax assets and liabilities are determined based on temporary differences between the financial reporting and tax bases of assets and liabilities, applying enacted tax rates in effect for the year in which we expect the differences will reverse. Deferred tax assets and liabilities include the following: (in thousands) 2019 2018 Deferred Tax Assets Compensation and benefits $ 5,647 $ 4,444 Reserves 4,012 3,028 Lease liability 3,403 — Other 1,049 802 Net operating losses 1,675 295 Total deferred tax assets $ 15,786 $ 8,569 Deferred Tax Liabilities Goodwill and intangibles $ (46,604 ) $ (46,832 ) Unbilled receivables (10,064 ) (15,112 ) Property, plant and equipment, net (1,381 ) (709 ) Right-of-use assets (3,208 ) — Other liabilities (2,673 ) (1,192 ) Total deferred tax liabilities (63,930 ) (63,845 ) Net deferred tax liabilities $ (48,144 ) $ (55,276 ) Uncertain Tax Positions A reconciliation of the beginning and ending amount of unrecognized tax benefits as of December 31, 2019 , 2018 and 2017 is as follows: (in thousands) 2019 2018 2017 Unrecognized tax benefits-January 1, $ 1,755 $ — $ 429 Additions for: Current year tax positions 3,613 1,275 — Prior year tax positions 2,577 480 — Reductions for: Settlements with tax authorities — — (429 ) Prior year tax positions — — — Unrecognized tax benefits-December 31, $ 7,945 $ 1,755 $ — As of December 31, 2019 , 2018 and 2017 , unrecognized tax benefits from uncertain tax positions were $7.9 million , $1.8 million and $0.0 million , respectively. We generated $3.6 million of unrecognized benefits during the year ended December 31, 2019 related to a current year foreign derived intangible deduction (FDII) position. We generated $2.6 million of unrecognized tax benefits during the year ended December 31, 2019 related to a prior year FDII deduction position. We are awaiting further guidance on the FDII deduction. During the year ended December 31, 2018, we generated $1.3 million of unrecognized benefits related to a current year FDII position and we generated $0.5 million of unrecognized tax benefits during the year related to prior year positions as a result of timing differences that were included on our 2017 income tax return. We classify interest relating to tax matters as a component of interest expense and tax penalties as a component of income tax expense in our Consolidated Statements of Income. During 2019 , the Company recognized $0.2 million of interest expense related to tax matters. No interest expense related to tax matters was recognized during 2018 and 2017. The Company's earliest open tax year in the U.S. is 2016.</t>
  </si>
  <si>
    <t>Acquisitions</t>
  </si>
  <si>
    <t>Business Combinations [Abstract]</t>
  </si>
  <si>
    <t>ACQUISITIONS Advantor On July 8, 2019, we acquired Advantor from Infrasafe Holding, Inc. and Infrasafe, LLC (collectively, Infrasafe). Advantor is a leading provider of integrated electronic security systems to the U.S. government. In accordance with ASC Topic 805, Business Combinations , we accounted for this transaction using the acquisition method. We conducted valuations of certain acquired assets and liabilities for inclusion in our Consolidated Balance Sheets as of the date of acquisition. Assets that normally would not be recorded in ordinary operations (i.e. intangibles related to contractual relationships) were recorded at their estimated fair values. The excess purchase price over the estimated fair value of the net assets acquired was recorded as goodwill. The total net consideration paid for the acquisition was $45.1 million , consisting of the purchase price of $44.0 million , net of cash acquired, and $1.1 million for working capital in excess of the working capital requirement agreed upon in the stock purchase agreement. The acquisition was funded by utilizing cash on hand and available capacity from our Amended Revolver (as defined in Note 9, “Debt”). A breakdown of the preliminary purchase price allocation, net of cash acquired, is as follows: (In thousands) Allocation of Purchase Price Receivables $ 11,535 Other current assets 2,719 Property, plant and equipment 155 Goodwill 28,364 Intangible assets 8,300 Other non-current assets 1,868 Accounts payable (4,223 ) Other current liabilities (1,519 ) Accrued compensation (907 ) Other non-current liabilities (1,218 ) Purchase price, net of cash acquired $ 45,074 Adjustments, if any, to the initial purchase accounting for the acquired net assets will be completed, as needed, up to one year from the acquisition date as we obtain additional information regarding facts and circumstances that existed as of the acquisition date. The Company recognized two intangible assets related to customer contracts (backlog) and the Advantor trade name arising from the acquisition. The fair value of the customer contracts was $7.2 million , and the fair value of the Advantor trade name was $1.1 million with amortization periods of 5.0 years and 4.5 years , respectively. As of December 31, 2019, the weighted-average amortization period for these intangible assets was 4.5 years . The Company recorded amortization expense of $0.8 million during 2019. The amortization expense is included in cost of revenue in our Consolidated Statements of Income. Additionally, the Company recognized goodwill of $28.4 million arising from the acquisition, which relates primarily to acquired product and services strengthening our advance into a higher value, technology-enabled and differentiated platform, as well as extending our facilities and logistics services to include the electronic protection and security of facilities. Goodwill also includes other intangibles that do not qualify for separate recognition. The goodwill recognized for the Advantor acquisition is fully deductible for income tax purposes. Through December 31, 2019, the Company recorded acquisition-related costs of $1.0 million . These costs are included in selling, general and administrative expenses in our Consolidated Statements of Income and do not reflect any other one-time internal non-recurring integration costs. Advantor's results of operations have been included in our Consolidated Statements of Income for the period subsequent to acquisition on July 8, 2019. For the year ended December 31, 2019, Advantor contributed $22.7 million of revenue and an insignificant amount of income from operations before income taxes to the Company's Statement of Income for the year ended December 31, 2019. For the year ended December 31, 2018, on a pro forma basis, the acquired business would have recognized revenue of $35.5 million and an insignificant amount of income from operations before income taxes to the Company's Statement of Income for the year ended December 31, 2018. SENTEL On January 23, 2018, the Company acquired 100% of the outstanding common stock of SENTEL Corporation (SENTEL). In accordance with ASC Topic 805, Business Combinations , we accounted for this transaction using the acquisition method. We conducted valuations of certain acquired assets and liabilities for inclusion in our Consolidated Balance Sheets as of the date of acquisition. Assets that normally would not be recorded in ordinary operations (i.e., intangibles related to contractual relationships) were recorded at their estimated fair values. The excess of the purchase price over the estimated fair value of the net assets acquired was recorded as goodwill. The total net consideration paid for the acquisition was $36.9 million , consisting of the purchase price of $36.0 million and $0.9 million in excess of the working capital requirement agreed upon in the stock purchase agreement entered into among our wholly-owned subsidiary Vectrus Systems Corporation (VSC), SENTEL, R&amp;R Enterprises, Inc. and Russell T. Wright. The acquisition was funded by utilizing cash on hand and available capacity from our Amended Revolver (as defined in Note 9, "Debt"). A breakdown of the purchase price allocation, net of cash acquired, is as follows: (In thousands) Allocation of Purchase Price Receivables $ 23,339 Property, plant and equipment 810 Goodwill 16,689 Intangible assets 10,500 Other current assets 975 Accounts payable (10,012 ) Other current liabilities (5,446 ) Purchase price, net of cash acquired $ 36,855 With the acquisition of SENTEL, the Company recognized two intangible assets relating to customer contracts, backlog and contract re-competes. The fair value of the backlog was $6.5 million and the fair value of the contract re-competes was $4.0 million with amortization periods of 4.0 years and 8.0 years , respectively. Additionally, the Company recognized goodwill of $16.7 million arising from the acquisition, which relates primarily to growth opportunities based on a broader service offering in the converging physical and digital infrastructure market, and enhancing our information technology, technical solutions and logistics capabilities, while expanding our client base to customers in the U.S. intelligence community. The goodwill recognized for the SENTEL acquisition is fully deductible for income tax purposes. SENTEL's results of operations have been included in our Consolidated Statements of Income for the period subsequent to acquisition on January 23, 2018. For the year ended December 31, 2018 , SENTEL contributed $112.3 million of revenue. For the year ended December 31, 2017 , SENTEL recognized $107.0 million of revenue. Income from operations before income taxes for SENTEL was insignificant in both 2018 and 2017.</t>
  </si>
  <si>
    <t>Goodwill and Intangible Assets</t>
  </si>
  <si>
    <t>Goodwill and Intangible Assets Disclosure [Abstract]</t>
  </si>
  <si>
    <t>Goodwill and Intangible Assets Disclosure</t>
  </si>
  <si>
    <t>GOODWILL AND INTANGIBLE ASSETS The Company tests goodwill for impairment as of October 1 each year, or more frequently should circumstances change or events occur that would more likely than not reduce the fair value of a reporting unit below its carrying amount. The annual tests performed in the three years ended December 31, 2019 resulted in no impairment of goodwill. The change in the net carrying amount of goodwill for 2018 and 2019 is as follows (in thousands): Balance at December 31, 2017 $ 216,930 Acquisition of SENTEL 16,689 Balance at December 31, 2018 $ 233,619 Acquisition of Advantor 28,364 Balance at December 31, 2019 $ 261,983 Other identifiable intangible assets consist of the following: December 31, 2019 December 31, 2018 (In thousands) Gross Carrying Amount Accumulated Amortization Net Carrying Amount Gross Carrying Amount Accumulated Amortization Net Carrying Amount Contract backlogs and recompetes $ 11,600 $ (4,300 ) $ 7,300 $ 10,500 $ (1,999 ) $ 8,501 Customer contracts 7,200 (692 ) 6,508 $ — — — Trade names and other 1,236 (118 ) 1,118 129 — 129 Total intangible assets $ 20,036 $ (5,110 ) $ 14,926 $ 10,629 $ (1,999 ) $ 8,630 The increase during 2019 was due to $8.3 million from the acquisition of Advantor and $1.1 million of amortizable intangible assets purchased during the first quarter of 2019. This increase was partially offset by intangible amortization expense of approximately $3.1 million and $2.0 million for years ended 2019 and 2018, respectively. As of December 31, 2019, the weighted-average intangible asset amortization period was 4.2 years . The estimated amortization expense for intangible assets for the next five years is as follows (in thousands): Period Amortization 2020 $ 4,029 2021 $ 4,029 2022 $ 2,501 2023 $ 2,404 2024 $ 1,297 After 2024 $ 530</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Year Ended December 31, (In thousands, except per share data) 2019 2018 2017 Net Income $ 34,716 $ 35,296 $ 59,497 Weighted average common shares outstanding 11,444 11,224 11,021 Add: Dilutive impact of stock options 47 63 67 Add: Dilutive impact of restricted stock units 121 91 121 Diluted weighted average common shares outstanding 11,612 11,378 11,209 Earnings per share Basic $ 3.03 $ 3.14 $ 5.40 Diluted $ 2.99 $ 3.10 $ 5.31 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9 2018 2017 Anti-dilutive stock options — 3 8 Anti-dilutive restricted stock units 4 — — Total 4 3 8</t>
  </si>
  <si>
    <t>Receivables [Abstract]</t>
  </si>
  <si>
    <t>RECEIVABLES Receivables were comprised of the following: December 31, (In thousands) 2019 2018 Billed receivables $ 71,068 $ 44,868 Unbilled receivables (contract assets) 186,460 181,009 Other 11,711 6,242 Receivables $ 269,239 $ 232,119 As of December 31, 2019 and 2018 ,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stimate that approximately $6.6 million of our unbilled receivables as of December 31, 2019 may not be collected within the next 12 months. These amounts relate to the timing of the U.S. government review of indirect rates and contract line item realignments with our customers. Changes in the balance of receivables are primarily due to the timing differences between our performance and customer payments.</t>
  </si>
  <si>
    <t>Debt</t>
  </si>
  <si>
    <t>Debt Disclosure [Abstract]</t>
  </si>
  <si>
    <t xml:space="preserve">DEBT Senior Secured Credit Facilities Term Loan and Revolver. In September 2014, we and our wholly-owned subsidiary, VSC, entered into a credit agreement with a group of lenders, including JPMorgan Chase Bank, N.A. as administrative agent. The credit agreement was amended as of April 19, 2016, to modify certain financial and negative covenants (as so amended, the Credit Agreement). On November 15, 2017, we and VSC entered into an Amendment and Restatement Agreement (the Amendment Agreement) with a group of lenders including JPMorgan Chase Bank, N.A., as administrative agent, which provides for the amendment and restatement of the Credit Agreement. The Amendment Agreement provides for $200.0 million in senior secured financing, consisting of a $80.0 million five -year term loan facility (the Amended Term Loan) and a $120.0 million five -year senior secured revolving credit facility (the Amended Revolver, and together with the Amended Term Loan, the Amended Credit Facilities). Additionally, the Amendment Agreement includes an accordion feature that allows the Company to draw up to an additional $100.0 million subject to the lender's consent on the same terms and conditions as the existing commitments. The Amendment Agreement also permits the Company to borrow up to $75.0 million in unsecured debt as long as the aggregated sum of both the unsecured debt and the accordion does not exceed $100.0 million . We used $74.6 million from the Amended Term Loan to repay principal and accrued but unpaid interest on the Credit Agreement. We also used $1.8 million from the Amended Term Loan to pay debt financing fees, which are included in "Long-term debt, net" in the Consolidated Balance Sheets and are being amortized as an adjustment to interest expense over the life of the Amendment Agreement. Amortization expense relating to debt issuance costs on the Amendment Agreement was $0.4 million , $0.4 million and $ 1.4 million , which included $0.8 million of unamortized debt issuance costs as of the date of the Amendment Agreement, for the years ended December 31, 2019, 2018 and 2017, respectively. All debt issuance amortization costs are included in interest expense in the Consolidated Statements of Income. The Amended Term Loan amortizes in an amount equal to $1.0 million per quarter for the fiscal quarters ending December 31, 2017 through September 30, 2019, $1.5 million per quarter for the fiscal quarters ending December 31, 2019 through September 30, 2020, $2.0 million per quarter for the fiscal quarters ending December 31, 2020 through September 30, 2021, $2.6 million for the fiscal quarters ending December 31, 2021 through September 30, 2022, with the balance of $47.6 million due on November 15, 2022. Amounts borrowed under the Amended Term Loan that are repaid or prepaid may not be re-borrowed. Any unpaid amounts must be repaid by the maturity dates. As of December 31, 2019 , the balance outstanding under the Amended Term Loan was $70.5 million . The Amended Revolver is available for working capital, capital expenditures, and other general corporate purposes. The Amended Revolver will mature and the commitments thereunder will terminate on November 15, 2022. There were no outstanding borrowings under the Amended Revolver at December 31, 2019. Up to $25.0 million of the Amended Revolver is available for the issuance of letters of credit. As of December 31, 2019 , there were four letters of credit outstanding in the aggregate amount of $3.0 million , which reduced our borrowing availability under the Amended Revolver to $117.0 million . The Company's aggregate scheduled maturities of the Amended Term Loan as of December 31, 2019 , are as follows: (In thousands) Payments due 2020 $ 6,500 2021 8,600 2022 55,400 Total $ 70,500 Guarantees and Collateral. The indebtedness and other obligations under the Amended Credit Facilities are unconditionally guaranteed jointly and severally on a senior secured basis by us and certain of our restricted subsidiaries and are secured, subject to permitted liens and other exceptions, by a first-priority lien on substantially all of our tangible and intangible assets and those of each domestic guarantor. Voluntary Prepayments .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the commitments under the Amended Revolver in whole or in part at any time without premium or penalty. Covenants .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or 3.25 to 1.00 for the 12 months following a qualified acquisition), and (b) a minimum ratio of consolidated EBITDA to consolidated interest expense (net of cash interest income) of 4.50 to 1.00 . As of December 31, 2019 , we had a ratio of total consolidated indebtedness to EBITDA of 0.97 to 1.00 and a ratio of consolidated EBITDA to consolidated interest expense of 11.82 to 1.00 . We were in compliance with all covenants related to the Amended Credit Facilities as of December 31, 2019 . Interest Rates and Fees .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December 31, 2019 was 3.80% . We pay a commitment fee on the undrawn portion of the Amended Revolver ranging from 0.30% to 0.45% , depending on the leverage ratio. Carrying Value and Fair Value . The fair value of the Amended Credit Facilities approximates the carrying value as of December 31, 2019 because the debt bears interest at a floating rate of interest. The fair value is based on observable inputs of interest rates that are currently available to us for debt with similar terms and maturities for non-public debt. Carrying values and fair values of the Amended Term Loan on the Consolidated Balance Sheet as of December 31, 2019 were as follows: December 31, 2019 (In thousands) Carrying Amount Fair Value Short-term debt $ 6,500 $ 6,500 Long-term debt 64,000 64,000 Total debt 70,500 $ 70,500 Debt financing fees (959 ) Total debt with debt financing fees $ 69,541 Carrying values and fair values of the Amended Term Loan on the Consolidated Balance Sheet as of December 31, 2018 were as follows: December 31, 2018 (In thousands) Carrying Amount Fair Value Short-term debt $ 4,500 $ 4,500 Long-term debt 70,500 70,500 Total debt 75,000 $ 75,000 Debt financing fees (1,363 ) Total debt with debt financing fees $ 73,637 </t>
  </si>
  <si>
    <t>Derivative Instruments</t>
  </si>
  <si>
    <t>Derivative Instruments and Hedging Activities Disclosure [Abstract]</t>
  </si>
  <si>
    <t>DERIVATIVE INSTRUMENTS Interest Rate Derivative Instruments The Company is exposed to the risk that our earnings and cash flows could be adversely impacted due to fluctuations in interest rates. To manage this risk, the Company periodically enters into interest rate swap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s do not contain credit risk related contingent features. Collateral is generally not required. The interest rate swap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interest rates as of the reporting date (Level 2). Changes in fair value of the interest rate swap are recorded, net of tax, as a component of accumulated other comprehensive loss in the accompanying Consolidated Balance Sheets. We reclassify the effective gain or loss from accumulated other comprehensive loss, net of tax, to interest expense on the Consolidated Statements of Income as the interest expense is recognized on the related debt. The ineffective portion of the change in fair value of the interest rate swap, if any, is recognized directly in earnings in interest expense. Our interest rate swaps are designated and qualify as effective cash flow hedges. The contracts, with a notional amount totaling $53.0 million at December 31, 2019 and expiration dates through November 2022, are recorded at fair value. The following table summarizes the amount at fair value and location of the derivative instruments in the Consolidated Balance Sheet as of December 31, 2019 : Fair Value (In thousands) Balance sheet caption Amount Interest rate swap designated as cash flow hedge Other accrued liabilities $ 323 Interest rate swap designated as cash flow hedge Other non-current liabilities $ 686 The following table summarizes the amount at fair value and location of the derivative instruments in the Consolidated Balance Sheet as of December 31, 2018: Fair Value (In thousands) Balance sheet caption Amount Interest rate swap designated as cash flow hedge Other current assets $ 121 Interest rate swap designated as cash flow hedge Other non-current assets $ 104 By utilizing interest rate swaps, we are exposed to credit-related losses in the event that the counterparty fails to perform under the terms of the derivative contract. To mitigate this risk, we entered into the interest rate swap with a major financial institution based upon credit ratings and other factors. We regularly assess the creditworthiness of the counterparty. As of December 31, 2019 , the counterparty to the interest rate swap had performed in accordance with its contractual obligations. Both the counterparty credit risk and our credit risk were considered in the fair value determination. Net interest rate derivative losses of less than $0.1 million and approximately $0.2 million were reclassified from accumulated other comprehensive loss to interest expense in our Consolidated Statements of Income during 2019 and 2018, respectively. A gain of $0.4 million from our interest rate swaps was recognized in interest expense for the year ended December 31, 2017. We expect $0.3 million of existing interest rate swap losses reported in accumulated other comprehensive loss as of December 31, 2019 to be reclassified into earnings within the next 12 months. Foreign Currency Derivative Instrument We transact business in various foreign countries and are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we entered into forward contracts to buy and sell foreign currency. By policy, we do not enter into these contracts for trading purposes or speculation. As of December 31, 2019, we had economically hedged certain portions of our foreign currency risk in anticipated transactions using derivative instruments with expiration dates through December 2020. Counterparty default risk is considered low because the forward contracts that we entered into are over-the-counter instruments transacted with highly-rated financial institutions. We were not required to, and did not, post collateral as of December 31, 2019. Our foreign currency derivative instruments are recorded at fair value as a derivative asset or liability in the Consolidated Balance Sheets. The foreign currency forward contract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foreign currency exchange rates as of the reporting date (Level 2). Forward contracts acquired prior to December 31, 2017 were not designated as hedging instruments and changes in fair value of these contracts were recognized within selling, general and administrative expense in the Consolidated Statements of Income. Forward contracts entered into after December 31, 2017 were designated and qualify as hedging instruments. Changes in the fair value of these instruments are recorded, net of tax, as a component of accumulated other comprehensive loss in the accompanying Consolidated Balance Sheets. We reclassify the effective gain or loss from accumulated other comprehensive loss, net of tax, within selling, general and administrative expense on the Consolidated Statements of Income as the forward contracts are settled. The ineffective portion of the change in fair value of the forward contracts, if any, is recognized directly in earnings in selling, general and administrative expense. In the Consolidated Statements of Cash Flows, we classify cash flows from foreign currency derivative instruments at settlement in the same category as the cash flows from the related hedged item, generally within cash provided by operating activities. Net foreign currency derivative losses of $0.6 million and less than $0.1 million were recognized in selling, general and administrative expense, during 2019 and 2018, respectively. The 2018 losses related to our non-designated hedges, all of which were settled in 2018. During 2017, no foreign currency derivative gains or losses were recognized in our Consolidated Statements of Income. We expect $0.2 million of existing foreign currency forward contract losses reported in accumulated other comprehensive loss as of December 31, 2019 are to be reclassified into earnings within the next 12 months. The following table summarizes the amount at fair value and location of the derivative instruments used for our forward contract hedges in the Consolidated Balance Sheet as of December 31, 2019. Fair Value (In thousands) Balance sheet caption Amount Foreign currency forward contracts designated as cash flow hedge Other accrued liabilities $ 185 The following table summarizes the amount at fair value and location of the derivative instruments used for our forward contract hedges in the Consolidated Balance Sheet as of December 31, 2018. Fair Value (In thousands) Balance sheet caption Amount Foreign currency forward contracts designated as cash flow hedge Other accrued liabilities $ 351 Foreign currency forward contracts designated as cash flow hedge Other non-current liabilities $ 7 At December 31, 2019, the notional amount of our outstanding foreign currency foreign exchange contracts, all of which were for the exchange of U.S. dollars and Euros, was $7.7 million .</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Compensation and other employee benefits are affected by short-term fluctuations in the timing of payments and were comprised of the following at December 31: (In thousands) 2019 2018 Accrued salaries and wages $ 32,854 $ 20,435 Accrued bonus 6,165 7,261 Accrued employee benefits 14,136 14,094 Total $ 53,155 $ 41,790 Other accrued liabilities Other accrued liabilities were comprised of the following at December 31: (In thousands) 2019 2018 Workers' compensation, auto and general liability reserve $ 4,264 $ 5,369 Current operating lease liabilities 5,743 — Contract related reserves 14,057 7,133 Other accrued liabilities 10,523 9,801 Total $ 34,587 $ 22,303</t>
  </si>
  <si>
    <t>Property, Plant and Equipment, Net</t>
  </si>
  <si>
    <t>Property, Plant and Equipment [Abstract]</t>
  </si>
  <si>
    <t>Plant, Property and Equipment, Net</t>
  </si>
  <si>
    <t>PROPERTY, PLANT AND EQUIPMENT, NET Property, plant and equipment, net consisted of the following at December 31 : (In thousands) 2019 2018 Buildings and improvements $ 1,830 $ 1,168 Machinery and equipment 15,052 14,242 Office furniture and equipment, computers and software 13,298 5,877 Property, plant and equipment, gross 30,180 21,287 Less: accumulated depreciation and amortization (11,036 ) (7,868 ) Property, plant and equipment, net $ 19,144 $ 13,419 Depreciation expense of property, plant and equipment was $3.4 million , $1.8 million and $1.7 million in 2019 , 2018 , and 2017 , respectively.</t>
  </si>
  <si>
    <t>Leases</t>
  </si>
  <si>
    <t>Leases [Abstract]</t>
  </si>
  <si>
    <t>Leases and Rentals</t>
  </si>
  <si>
    <t>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Year Ended (In thousands) December 31, 2019 Operating lease expense $ 14,747 Variable lease expense 713 Short-term lease expense 46,060 Total lease expense $ 61,520 Supplemental balance sheet information related to our operating leases is as follows: Year Ended (In thousands) December 31, 2019 Right-of-use assets $ 14,654 Current lease liabilities (recorded in other accrued liabilities) $ 5,743 Long-term lease liabilities (recorded in other non-current liabilities) 9,811 Total operating lease liabilities $ 15,554 Initial ROU assets of $19.2 million were recognized as non-cash asset additions when the new lease accounting standard was adopted on January 1, 2019. Additional ROU assets from operating lease arrangements of $7.2 million were recognized as non-cash asset additions during the year ended December 31, 2019, and; ROU assets of $1.9 million were recognized with the Advantor acquisition. The weighted average remaining lease term and discount rate for our operating leases at December 31, 2019 were 4.5 years and 6.2% , respectively. Maturities of lease liabilities at December 31, 2019 were as follows: (In thousands) Payments due 2020 $ 6,474 2021 3,343 2022 2,612 2023 1,426 2024 1,030 2024 and later 3,507 Total minimum lease payments $ 18,392</t>
  </si>
  <si>
    <t>Post Employment Benefit Plans</t>
  </si>
  <si>
    <t>Retirement Benefits [Abstract]</t>
  </si>
  <si>
    <t>POST EMPLOYMENT BENEFIT PLANS We sponsor two defined contribution savings plans, with the addition of Advantor, which allow employees to contribute a portion of their pre-tax and/or after-tax income in accordance with specified guidelines. The Company matches a percentage of eligible employee contributions up to certain limits of employee base pay. Our portion of the matching contributions charged to income amounted to $6.8 million and $5.2 million for the years ended December 31, 2019 and 2018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both December 31, 2019 and December 31, 2018, we had accrued $0.1 million of contributions under the Excess Savings Plan. The Company has an amended and restated Senior Executive Severance Pay Plan (the Amended Plan) that has been effective since 2016. Termination benefits offered under the Amended Plan are other post employment benefits as defined by ASC 712-10 - Compensation - Nonretirement Postemployment Benefits. Benefits under the Amended Plan vest or accumulate with the employee’s years of service; however, the payment of benefits is not probable and the Company does not have the ability to reliably estimate when there will be an involuntary termination without cause under the Amended Plan. Accordingly, the Company does not accrue a benefit obligation for severance costs under the Amended Plan over the duration of executive employment.</t>
  </si>
  <si>
    <t>Stock-Based Compensation</t>
  </si>
  <si>
    <t>Share-based Payment Arrangement [Abstract]</t>
  </si>
  <si>
    <t>STOCK-BASED COMPENSATION The Company maintains an equity incentive plan, the 2014 Omnibus Incentive Plan, as amended and restated effective as of May 13, 2016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The maximum number of shares of the Company's common stock authorized for issuance under the 2014 Omnibus Plan is 2.6 million shares. As of December 31, 2019 , there were 1.0 million shares remaining available for future awards. Stock-based compensation expense and the associated tax benefits impacting our Consolidated Statements of Income were as follows: Year Ended December 31, (In thousands) 2019 2018 Compensation costs for equity-based awards $ 4,426 $ 3,490 Compensation costs for liability-based awards 3,836 606 Total compensation costs, pre-tax $ 8,262 $ 4,096 Future tax benefit $ 1,792 $ 888 Liability-based awards are revalued at the end of each reporting period to reflect changes in fair value. The Company paid $0.8 million and $1.0 million related to liability-based compensation awards during the years ended December 31, 2019 and 2018 , respectively. At December 31, 2019 , total unrecognized compensation costs related to equity-based awards and liability-based awards were $4.6 million and $3.7 million , respectively, which are expected to be recognized ratably over a weighted average period of 1.68 years and 1.79 years , respectively. Non-Qualified Stock Options NQOs vest in one-third increments on the first, second and third anniversaries of the grant date and expire 10 years from the date of grant. A summary of the status of our NQOs as of December 31, 2019 , 2018 and 2017 and changes during the years then ended is presented below: Year Ended December 31, 2019 2018 2017 (In thousands, except per share data) Shares Weighted Average Exercise Price Per Share Shares Weighted Average Exercise Price Per Share Shares Weighted Average Exercise Price Per Share Outstanding at January 1, 251 $23.00 325 $22.74 384 $21.47 Granted — $0.00 — $0.00 75 $22.82 Exercised (161 ) $22.74 (73 ) $21.87 (110 ) $18.41 Forfeited, canceled or expired (13 ) $24.47 (1 ) $20.62 (24 ) $22.61 Outstanding at December 31, 77 $23.30 251 $23.00 325 $22.74 Options exercisable 59 $23.35 184 $23.35 201 $22.57 The following table summarizes information about NQOs outstanding and exercisable as of December 31, 2019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20.06 - $21.98 58 6.67 $ 21.49 $ 1,720 43 6.49 $ 21.34 $ 1,291 $24.61 - $32.49 19 6.18 29.21 434 16 5.91 29.24 361 Total options and aggregate intrinsic value 77 6.52 $ 23.30 $ 2,154 59 6.30 $ 23.35 $ 1,652 The aggregate intrinsic value in the preceding table represents the total pre-tax intrinsic value, based on our closing stock price of $51.26 per share on December 31, 2019 , which would have been received by the option holders if all option holders had exercised their options as of that date. There were no exercisable options "out of the money" as of December 31, 2019 . The aggregate intrinsic value of options exercised during the years ended December 31, 2019 , 2018 and 2017 was $2.1 million , $0.1 million and $1.4 million , respectively. As of December 31, 2019 , the total number of stock options expected to vest (including those that have already vested) was 0.1 million . These stock options have a weighted-average exercise price of $23.30 per share, an aggregate intrinsic value of $2.2 million and a weighted average remaining contractual life of 6.5 years . The fair value of stock options is determined on the date of grant utilizing a Black-Scholes valuation model. No stock options were granted in 2019 or 2018. The following weighted-average assumptions were utilized in deriving the fair value for NQOs: Year Ended December 31, 2017 Expected volatility 30.8 % Expected life (in years) 7 Risk-free rates 2.30 % Weighted-average grant date fair value per share $ 8.48 Black-Scholes model volatility is based on daily average volatility of our peer group over seven years , which is consistent with the expected term. Peer group companies were selected from companies within the aerospace and defense industry that most closely match our business, including size, diversification, and customer base. The expected term of the stock option represents the estimated period of time until exercise and is based on the vesting period of the award and the estimated exercise patterns of employees. The risk-free rate is based on the U.S. Treasury stripped coupon rates with maturities corresponding to the expected term of 7 years, measured as of the grant date. Restricted Stock Units The fair value of RSUs is determined based on the closing price of Vectrus common stock on the date of the grant. In general, under the 2014 Omnibus Plan, for employee RSUs granted in 2014 and after, one-third of the award vests on each of the three anniversary dates following the grant date. Director RSUs are granted on the date of the annual meeting and vest the business day immediately prior to the next annual meeting. RSUs have no voting rights. If an employee leaves the Company prior to vesting, whether through resignation or termination for cause, the RSUs are forfeited. If an employee retires or is terminated by the Company other than for cause, all or a pro rata portion of the RSUs may vest. The table below provides a roll-forward of outstanding RSUs for the years ended December 31, 2019, 2018, and 2017. Year Ended December 31, 2019 2018 2017 (In thousands, except per share data) Shares Weighted Average Grant Date Fair Value Per Share Shares Weighted Average Grant Date Fair Value Per Share Shares Weighted Average Grant Date Fair Value Per Share Outstanding at January 1, 257 $ 28.90 221 $ 23.58 285 $23.01 Granted 206 $ 30.03 163 $ 33.08 144 $23.74 Vested (138 ) $ 31.92 (110 ) $ 24.93 (171 ) $23.18 Forfeited or canceled (24 ) $ 35.57 (17 ) $ 25.54 (37 ) $21.69 Outstanding at December 31, 301 $ 30.30 257 $ 28.90 221 $23.58 The total grant date fair value of RSUs that vested during the years ended December 31, 2019 , 2018 and 2017 was $4.1 million , $3.3 million and $4.5 million , respectively. Total Shareholder Return Awards TSR awards are performance-based cash awards that are subject to a three -year performance period. Any payments earned are made in cash following completion of the performance period according to the achievement of specified performance goals. During the years ended December 31, 2019 , 2018 , and 2017 , we granted TSR awards with aggregate target TSR values of $2.5 million , $2.2 million , and $1.5 million , respectively.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 For the years ended December 31, 2019 , 2018, and 2017, we recorded $2.9 million , $0.3 million and $1.0 million , respectively, in compensation expense related to TSR awards. Payments of $1.6 million were made in January 2020 for the 2017 TSR awards, payments of $0.5 million were made in January 2019 for the 2016 TSR awards, and payments of $0.6 million were made in January 2018 for the 2015 TSR awards. Payments, if any, for the 2018 and 2019 TSR awards are expected to be made in January 2021 and January 2022, respectively. As of December 31, 2019 and 2018 , we had $4.0 million and $1.5 million , respectively, recorded as a liability related to TSR awards in compensation and other employee benefits and other non-current liabilities on the Consolidated Balance Sheets.</t>
  </si>
  <si>
    <t>Equity [Abstract]</t>
  </si>
  <si>
    <t>SHAREHOLDERS' EQUITY As of December 31, 2019 , our authorized capital was comprised of 100.0 million shares of common stock and 10.0 million shares of preferred stock. At December 31, 2019 , there were 11.5 million shares of common stock issued and outstanding. No preferred stock was issued and outstanding at December 31, 2019 and 2018 . We issue shares of our common stock in connection with our 2014 Omnibus Plan. There are 2.6 million shares of common stock authorized under this plan. At December 31, 2019 , we had a remaining balance of 1.0 million shares of common stock available for future grants under this plan. Any shares related to awards that terminate by expiration, forfeiture, cancellation, or otherwise without the issuance of shares, are settled in cash in lieu of shares or are exchanged with the Committee's permission for awards not involving shares and are available again for grant under the 2014 Omnibus Plan.</t>
  </si>
  <si>
    <t>Agreements With Former Parent</t>
  </si>
  <si>
    <t>Related Party Transactions [Abstract]</t>
  </si>
  <si>
    <t>AGREEMENTS WITH FORMER PARENT Following the Spin-off, Vectrus and our Former Parent began operating independently of each other, and neither has any ownership interest in the other. In order to govern certain ongoing relationships between Vectrus and our Former Parent following the Spin-off and to provide mechanisms for an orderly transition, on September 27, 2014, Vectrus and our Former Parent executed various agreements that govern the ongoing relationships between the companies after the Spin-off and provide for the allocation of employee benefits, income taxes, and certain other liabilities and obligations attributable to periods prior to the Spin-off. The executed agreements include a Distribution Agreement, Employee Matters Agreement, Tax Matters Agreement, and Technology License Agreement.</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12.1 million and $7.8 million as of December 31, 2019 and 2018 , respectively, in other accrued liabilities in the Consolidated Balance Sheets for legal proceedings and for claims with respect to our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will have a material adverse effect on our cash flow, results of operations or financial condition. Legal Proceedings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s a result of final indirect rate negotiations between the U.S. government and our Former Parent, we may be subject to potential adjustments to costs previously allocated by our Former Parent to our business, which was formerly Exelis’ Mission Systems Business, from 2007 through September 2014. We have recently been in discussions with our Former Parent regarding the negotiated adjustments for 2007-2014 and believe that our potential cumulative liability for these years is insignificant. In June 2019, the U.S. government provided us with the Contracting Officer’s Final Decision (COFD) for the years 2007-2010 related to Former Parent costs. In August 2019, we filed an appeal of the COFD with the Armed Services Board of Contract Appeals (ASBCA). In December 2019, the ASBCA extended the jointly requested stay of the proceedings through March 30, 2020 to enable ongoing discussions regarding the matter between Vectrus and our Former Parent. We believe we are fully indemnified under our Distribution Agreement with our Former Parent and have notified our Former Parent of our appeal of the U.S. government's decision in this matter. We believe the amount of indemnity required is insignificant. Although the ultimate outcome of any legal matter cannot be predicted with certainty, based on present information, including our assessment of the merits of the particular claim, we do not expect that any asserted or unasserted legal claims or proceedings, individually or in the aggregate, will have a material adverse effect on our cash flow, results of operations or financial condition.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t>
  </si>
  <si>
    <t>Selected Quarterly Financial Data (Unaudited)</t>
  </si>
  <si>
    <t>Quarterly Financial Information Disclosure [Abstract]</t>
  </si>
  <si>
    <t>SELECTED QUARTERLY FINANCIAL DATA (UNAUDITED) The following table comprises selected financial data for the years ended December 31, 2019 and 2018 : 2019 QUARTERS 2018 QUARTERS (In thousands, except per share data) 1st 2nd 3rd 4th 1st 2nd 3rd 4th Total revenue $ 325,928 $ 331,589 $ 359,854 $ 365,271 $ 320,516 $ 321,132 $ 308,095 $ 329,561 Gross Profit 30,332 31,036 34,317 34,246 26,466 29,068 29,131 30,030 Operating income 10,413 11,193 14,383 15,626 8,671 12,998 14,006 12,648 Net income 7,091 7,617 9,382 10,626 6,111 9,195 9,866 10,124 Basic earnings per share $ 0.63 $ 0.66 $ 0.82 $ 0.92 $ 0.55 $ 0.82 $ 0.88 $ 0.90 Diluted earnings per share $ 0.62 $ 0.66 $ 0.80 $ 0.91 $ 0.54 $ 0.81 $ 0.86 $ 0.89 Weighted average number of shares outstanding Basic 11,292 11,455 11,506 11,515 11,146 11,235 11,248 11,262 Diluted 11,399 11,605 11,678 11,728 11,338 11,383 11,406 11,369</t>
  </si>
  <si>
    <t>Description of Business and Summary of Significant Accounting Policies (Policies)</t>
  </si>
  <si>
    <t>Our Business</t>
  </si>
  <si>
    <t>Our Business Vectrus, Inc. is a leading provider of services to the U.S. government worldwide. The Company operates as one segment and provides the following services and offerings: facility and logistics services, information technology and network communications services, and operational technologies and converged solutions. Unless the context otherwise requires, references in these notes to "Vectrus", "we," "us," "our," "the Company" and "our Company" refer to Vectrus, Inc. Vectrus was incorporated in the State of Indiana in February 2014. On September 27, 2014, Exelis Inc. (Exelis) completed the spin-off (the Spin-off) of Vectrus and Vectrus became an independent, publicly traded company. References in these notes to "Exelis" or "Former Parent" refer to Exelis Inc., an Indiana corporation, and its consolidated subsidiaries (other than Vectrus). Exelis was acquired by Harris Corporation in May 2015.</t>
  </si>
  <si>
    <t>Equity Investments</t>
  </si>
  <si>
    <t xml:space="preserve">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selling, general and administrative expenses in the Consolidated Statements of Income. Our investment in HDSS is recorded in other non-current assets in the Consolidated Balance Sheets. When we receive cash distributions from HDSS, the cash distribution is compared to cumulative earnings and any excess is recorded as a distribution from equity investment in the Consolidated Statements of Cash Flows. Any remaining cash distribution is recorded in other assets in the Consolidated Statements of Cash Flows. </t>
  </si>
  <si>
    <t>Principles of Consolidation</t>
  </si>
  <si>
    <t>Principles of Consolidation Vectrus consolidates companies in which it has a controlling financial interest. All intercompany transactions and balances have been eliminated.</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valuation of assets and certain contingent liabilities. Actual results could differ from these estimates.</t>
  </si>
  <si>
    <t>Segment Information</t>
  </si>
  <si>
    <t>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substantially all of our revenue for the years ended December 31, 2019 , 2018 and 2017 was from the U.S. government.</t>
  </si>
  <si>
    <t>Revenue Recognition</t>
  </si>
  <si>
    <t xml:space="preserve">Revenue Recognition As a defense contractor engaging in long-term contracts, substantially all of our revenue is derived from long-term service contracts. The unit of account for revenue in Accounting Standards Codification (ASC) Topic 606, Revenue from Contracts with Customers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The nature of our contracts gives rise to several types of variable consideration, including award and incentive fees, inspection of supplies and service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Refer to Note 18,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not been distinct from the existing contract and have been accounted for as if they were part of that existing contract.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 Our primary customer is the U.S. Department of Defense, with a high concentration in the U.S. Army. For the years ended December 31, 2019 , 2018 and 2017, we had total revenue of $1.4 billion , $1.3 billion , and $1.1 billion , respectively, substantially all of which was derived from U.S. government customers. For the years ended December 31, 2019 , 2018 and 2017 , we generated approximately 69% , 73% and 82% , respectively, of our total revenue from the U.S. Army. </t>
  </si>
  <si>
    <t>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t>
  </si>
  <si>
    <t>Earnings Per Share We compute earnings per common share on the basis of the weighted average number of common shares, and, where dilutive, common share equivalents, outstanding during the indicated periods.</t>
  </si>
  <si>
    <t>Share-Based Compensation</t>
  </si>
  <si>
    <t xml:space="preserve">Stock-Based Compensation We recognize stock-based compensation expense based on the grant date fair values of the equity instruments issued or on the fair values of the liabilities incurred. The expense is recognized primarily within selling, general and administrative expenses over the requisite service periods of the awards, which are generally equivalent to the vesting terms. </t>
  </si>
  <si>
    <t xml:space="preserve">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are generally computed using either an accelerated or straight-line method and is based on estimated useful lives or lease terms as follows: Years Building improvements 3 – 10 Machinery, equipment and vehicles 3 – 12 Furniture, fixtures, and office equipment 3 – 7 </t>
  </si>
  <si>
    <t>Long-Lived Asset Impairment</t>
  </si>
  <si>
    <t>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When carrying value exceeds the undiscounted future cash flow, an impairment is recorded when the carrying value of the asset exceeds its estimated fair value based on a discounted cash flow approach or, when available and appropriate, comparable market values.</t>
  </si>
  <si>
    <t>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as described below. Otherwise, no further analysis is required. We also may elect not to perform the qualitative assessment and, instead, proceed directly to the two-step quantitative impairment test. The quantitative impairment test is a two-step tes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We acquired Advantor Systems Corporation and Advantor Systems, LLC (collectively, Advantor) in 2019. See Note 5, "Acquisitions" for further discussion of goodwill recognized in the Advantor acquisition.</t>
  </si>
  <si>
    <t>Intangible Assets</t>
  </si>
  <si>
    <t>Intangible Assets We recognize an acquired intangible asset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Finite lived intangible assets are being amortized over useful lives of four to eight years . The straight-line method of amortization is used as it has been determined to approximate the use pattern of the assets.</t>
  </si>
  <si>
    <t>Leases On January 1, 2019, the Company adopted the new lease accounting standard ASC Topic 842, Leases (ASC Topic 842). Operating leases are included on our Consolidated Balance Sheets as right-of-use (ROU) assets, other accrued liabilities and other non-current liabilitie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Because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lease ROU assets also include any prepaid lease payments and exclude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term of the lease. As allowed under ASC Topic 842, the Company elected the package of practical expedients permitted under the transition guidance which allowed the Company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2, "Recent Accounting Pronouncements" and Note 13, "Leases" for further information.</t>
  </si>
  <si>
    <t>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t>
  </si>
  <si>
    <t>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si>
  <si>
    <t xml:space="preserve">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10, "Derivative Instruments," for additional information regarding our derivative activities. </t>
  </si>
  <si>
    <t>Severance Expense</t>
  </si>
  <si>
    <t xml:space="preserve">Severance Expense We periodically initiate management-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t>
  </si>
  <si>
    <t>Fair Value Measurements</t>
  </si>
  <si>
    <t xml:space="preserve">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t>
  </si>
  <si>
    <t>Foreign Currency Transactions</t>
  </si>
  <si>
    <t>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expenses and have historically been immaterial.</t>
  </si>
  <si>
    <t>Accounting Standards Issued but Not Effective in 2019 In August 2018, the Financial Accounting Standards Board (FASB) issued Accounting Standard Update (ASU) 2018-15 to provide guidance on accounting for implementation costs incurred in a cloud computing arrangement (CCA) hosted by the vendor - that is a service contract. Under the new guidance, a customer will apply the same criteria for capitalizing implementation costs of a CCA as it would for an on-premises internal-use software license. Presentation of such costs, however, will vary from those required for licensed internal-use software. ASU 2018-15 is effective January 1, 2020 and can be adopted prospectively or retrospectively. Vectrus has elected to adopt the ASU on a prospective basis. The standard is not expected to have a material impact on the Company's consolidated financial statements. In January 2017, the FASB issued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in instances where the carrying amount exceeds the fair value, recognizing an impairment charge for the amount by which the carrying amount exceeds fair value. ASU 2017-04 is to be applied on a prospective basis and is effective for fiscal years beginning after December 15, 2019, and interim periods within those fiscal years. The standard is not expected to have a material impact on our consolidated financial statement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ASB believes will result in more timely recognition of such losses. ASU 2016-13 is effective January 1, 2020. The standard is not expected to have a material impact on our consolidated financial statements. Other new pronouncements issued but not effective until after December 31, 2019 are not expected to have a material impact on our financial position, results of operations or cash flows. Accounting Standards That Were Adopted In February 2016, the FASB issued ASU 2016-02. The objective of ASU 2016-02, and its subsequent amendments, is to recognize lease assets and lease liabilities by lessees for those leases classified as operating leases under previous GAAP. The standard requires lessees to recognize most leases on their balance sheets but does not change the manner in which expenses are recorded in the income statement. We adopted the standard during the first quarter of 2019 using the cumulative-effect adjustment transition method, which applies the provisions of the standard at the effective date without adjusting comparative periods presented. See Note 1, "Description of Business and Summary of Significant Accounting Policies" and Note 13, "Leases" for further information. In 2017, the FASB issued ASU 2017-12, which provided guidance to amend and simplify the application of hedge accounting guidance to better portray the economic results of risk management activities in the financial statements. The guidance expands the ability to hedge nonfinancial and financial risk components, eliminates the requirements to separately measure and report hedge ineffectiveness, as well as eases certain hedge effectiveness assessment requirements. We adopted the provisions of ASU 2017-12 during the first quarter of 2019. Adoption of this guidance did not have a material impact on our financial statements or disclosures. In February 2018, the FASB issued ASU 2018-02, which allows a reclassification from accumulated other comprehensive income to retained earnings for stranded tax effects resulting from the Tax Cuts and Jobs Act (Tax Act). The Company adopted the provisions of ASU 2018-02 during the first quarter of 2019 and recorded a $0.3 million decrease to accumulated other comprehensive income and a corresponding increase to beginning retained earnings to reflect the changes in the U.S. federal corporate income tax rate as a result of the Tax Act. As a result of the adoption of ASU 2018-02, the Company's policy to release income tax effects in accumulated other comprehensive income (loss) is consistent with the underlying book method.</t>
  </si>
  <si>
    <t>Description of Business and Summary of Significant Accounting Policies (Tables)</t>
  </si>
  <si>
    <t>Schedule of Useful Lives</t>
  </si>
  <si>
    <t>Depreciation and amortization are generally computed using either an accelerated or straight-line method and is based on estimated useful lives or lease terms as follows: Years Building improvements 3 – 10 Machinery, equipment and vehicles 3 – 12 Furniture, fixtures, and office equipment 3 – 7 Property, plant and equipment, net consisted of the following at December 31 : (In thousands) 2019 2018 Buildings and improvements $ 1,830 $ 1,168 Machinery and equipment 15,052 14,242 Office furniture and equipment, computers and software 13,298 5,877 Property, plant and equipment, gross 30,180 21,287 Less: accumulated depreciation and amortization (11,036 ) (7,868 ) Property, plant and equipment, net $ 19,144 $ 13,419</t>
  </si>
  <si>
    <t>Revenue (Tables)</t>
  </si>
  <si>
    <t>Revenue, Remaining Performance Obligation</t>
  </si>
  <si>
    <t>Remaining performance obligations as of December 31, 2019 and December 31, 2018 are presented in the following table: Year Ended December 31, (In millions) 2019 2018 Performance Obligations $ 849 $ 858</t>
  </si>
  <si>
    <t>Disaggregation of Revenue</t>
  </si>
  <si>
    <t>The following tables present our revenue disaggregated by different categories. Revenue by contract type for the years 2019 , 2018 and 2017 are as follows: Year Ended December 31, (In thousands) 2019 2018 2017 Cost-plus and cost-reimbursable ¹ $ 1,046,982 $ 995,415 $ 818,908 Firm-fixed-price 335,660 283,889 295,880 Total revenue $ 1,382,642 $ 1,279,304 $ 1,114,788 ¹ Includes time and material contracts Revenue by geographic region in which the contract is performed for the years 2019 , 2018 and 2017 are as follows: Year Ended December 31, (In thousands) 2019 2018 2017 Middle East $ 939,685 $ 889,620 $ 871,821 United States 304,947 269,750 168,003 Europe 138,010 119,934 74,964 Total revenue $ 1,382,642 $ 1,279,304 $ 1,114,788 Revenue by contract relationship for the years 2019 , 2018 and 2017 are as follows: Year Ended December 31, (In thousands) 2019 2018 2017 Prime contractor $ 1,296,015 $ 1,200,726 $ 1,083,485 Subcontractor 86,627 78,578 31,303 Total revenue $ 1,382,642 $ 1,279,304 $ 1,114,788 Revenue by customer for the years 2019 , 2018 and 2017 are as follows: Year Ended December 31, (In thousands) 2019 2018 2017 Army $ 948,235 $ 934,427 $ 915,554 Air Force 317,701 259,511 177,338 Navy 56,241 38,802 21,896 Other 60,465 46,564 — Total revenue $ 1,382,642 $ 1,279,304 $ 1,114,788</t>
  </si>
  <si>
    <t>Income Taxes (Tables)</t>
  </si>
  <si>
    <t>Schedule of Components of Income Tax Expense</t>
  </si>
  <si>
    <t>The sources of pre-tax income and the components of income tax expense for the years ended December 31, 2019 , 2018 and 2017 , respectively, are as follows: (in thousands) 2019 2018 2017 Income Components United States $ 39,487 $ 41,449 $ 34,386 Foreign 5,658 1,803 2,194 Total pre-tax income from continuing operations $ 45,145 $ 43,252 $ 36,580 Income tax expense components Current income tax provision United States-Federal $ 12,442 $ 6,305 $ 11,952 United States-State and local 866 653 206 Foreign 3,883 515 758 Total current income tax provision 17,191 7,473 12,916 Deferred income tax provision (benefit) United States-Federal (6,688 ) (79 ) (35,486 ) United States-State and local (387 ) 52 (260 ) Foreign 313 510 (87 ) Total deferred income tax provision (benefit) (6,762 ) 483 (35,833 ) Total income tax expense (benefit) $ 10,429 $ 7,956 $ (22,917 ) Effective income tax rate 23.1 % 18.4 % (62.6 )%</t>
  </si>
  <si>
    <t>Schedule of Effective Income Tax Rate Reconciliation</t>
  </si>
  <si>
    <t>A reconciliation of the income tax provision at the U.S. statutory rate to the effective income tax rate as reported is as follows: 2019 2018 2017 Tax provision at U.S. statutory rate 21.0 % 21.0 % 35.0 % State and local income tax, net of federal benefit 0.8 % 1.3 % (0.1 )% Foreign taxes 0.5 % 0.3 % (2.5 )% Uncertain tax positions 8.0 % 3.4 % — % Prior year true-ups 0.4 % 0.4 % 0.3 % Foreign derived intangible income deduction (8.0 )% (2.9 )% — % Credits (1.3 )% (0.8 )% — % Other 1.7 % 0.4 % 1.7 % Impact of federal rate change — % (4.7 )% (97.0 )% Effective income tax rate 23.1 % 18.4 % (62.6 )%</t>
  </si>
  <si>
    <t>Schedule of Deferred Tax Assets and Liabilities</t>
  </si>
  <si>
    <t>Deferred tax assets and liabilities include the following: (in thousands) 2019 2018 Deferred Tax Assets Compensation and benefits $ 5,647 $ 4,444 Reserves 4,012 3,028 Lease liability 3,403 — Other 1,049 802 Net operating losses 1,675 295 Total deferred tax assets $ 15,786 $ 8,569 Deferred Tax Liabilities Goodwill and intangibles $ (46,604 ) $ (46,832 ) Unbilled receivables (10,064 ) (15,112 ) Property, plant and equipment, net (1,381 ) (709 ) Right-of-use assets (3,208 ) — Other liabilities (2,673 ) (1,192 ) Total deferred tax liabilities (63,930 ) (63,845 ) Net deferred tax liabilities $ (48,144 ) $ (55,276 )</t>
  </si>
  <si>
    <t>Schedule of Unrecognized Tax Benefits</t>
  </si>
  <si>
    <t>A reconciliation of the beginning and ending amount of unrecognized tax benefits as of December 31, 2019 , 2018 and 2017 is as follows: (in thousands) 2019 2018 2017 Unrecognized tax benefits-January 1, $ 1,755 $ — $ 429 Additions for: Current year tax positions 3,613 1,275 — Prior year tax positions 2,577 480 — Reductions for: Settlements with tax authorities — — (429 ) Prior year tax positions — — — Unrecognized tax benefits-December 31, $ 7,945 $ 1,755 $ —</t>
  </si>
  <si>
    <t>Acquisition (Tables)</t>
  </si>
  <si>
    <t>Purchase Price Allocation</t>
  </si>
  <si>
    <t>A breakdown of the preliminary purchase price allocation, net of cash acquired, is as follows: (In thousands) Allocation of Purchase Price Receivables $ 11,535 Other current assets 2,719 Property, plant and equipment 155 Goodwill 28,364 Intangible assets 8,300 Other non-current assets 1,868 Accounts payable (4,223 ) Other current liabilities (1,519 ) Accrued compensation (907 ) Other non-current liabilities (1,218 ) Purchase price, net of cash acquired $ 45,074 A breakdown of the purchase price allocation, net of cash acquired, is as follows: (In thousands) Allocation of Purchase Price Receivables $ 23,339 Property, plant and equipment 810 Goodwill 16,689 Intangible assets 10,500 Other current assets 975 Accounts payable (10,012 ) Other current liabilities (5,446 ) Purchase price, net of cash acquired $ 36,855</t>
  </si>
  <si>
    <t>Goodwill and Intangible Assets (Tables) - USD ($) $ in Thousands</t>
  </si>
  <si>
    <t>Schedule of Goodwill</t>
  </si>
  <si>
    <t>The change in the net carrying amount of goodwill for 2018 and 2019 is as follows (in thousands): Balance at December 31, 2017 $ 216,930 Acquisition of SENTEL 16,689 Balance at December 31, 2018 $ 233,619 Acquisition of Advantor 28,364 Balance at December 31, 2019 $ 261,983</t>
  </si>
  <si>
    <t>Schedule of Finite-Lived Intangible Assets</t>
  </si>
  <si>
    <t>Other identifiable intangible assets consist of the following: December 31, 2019 December 31, 2018 (In thousands) Gross Carrying Amount Accumulated Amortization Net Carrying Amount Gross Carrying Amount Accumulated Amortization Net Carrying Amount Contract backlogs and recompetes $ 11,600 $ (4,300 ) $ 7,300 $ 10,500 $ (1,999 ) $ 8,501 Customer contracts 7,200 (692 ) 6,508 $ — — — Trade names and other 1,236 (118 ) 1,118 129 — 129 Total intangible assets $ 20,036 $ (5,110 ) $ 14,926 $ 10,629 $ (1,999 ) $ 8,630</t>
  </si>
  <si>
    <t>Gross Carrying Amount</t>
  </si>
  <si>
    <t>Schedule of Future Amortization Expense Finite Lived Intangible Assets</t>
  </si>
  <si>
    <t>The estimated amortization expense for intangible assets for the next five years is as follows (in thousands): Period Amortization 2020 $ 4,029 2021 $ 4,029 2022 $ 2,501 2023 $ 2,404 2024 $ 1,297 After 2024 $ 530</t>
  </si>
  <si>
    <t>Earnings Per Share (Tables)</t>
  </si>
  <si>
    <t>Reconciliation of Basic and Diluted Weighted Average Shares Outstanding</t>
  </si>
  <si>
    <t xml:space="preserve"> Year Ended December 31, (In thousands, except per share data) 2019 2018 2017 Net Income $ 34,716 $ 35,296 $ 59,497 Weighted average common shares outstanding 11,444 11,224 11,021 Add: Dilutive impact of stock options 47 63 67 Add: Dilutive impact of restricted stock units 121 91 121 Diluted weighted average common shares outstanding 11,612 11,378 11,209 Earnings per share Basic $ 3.03 $ 3.14 $ 5.40 Diluted $ 2.99 $ 3.10 $ 5.31</t>
  </si>
  <si>
    <t>Schedule of Antidilutive Securities Excluded from Computation of Earnings Per Share</t>
  </si>
  <si>
    <t>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9 2018 2017 Anti-dilutive stock options — 3 8 Anti-dilutive restricted stock units 4 — — Total 4 3 8</t>
  </si>
  <si>
    <t>Receivables (Tables)</t>
  </si>
  <si>
    <t>Schedule of Receivables</t>
  </si>
  <si>
    <t>Receivables were comprised of the following: December 31, (In thousands) 2019 2018 Billed receivables $ 71,068 $ 44,868 Unbilled receivables (contract assets) 186,460 181,009 Other 11,711 6,242 Receivables $ 269,239 $ 232,119</t>
  </si>
  <si>
    <t>Debt (Tables)</t>
  </si>
  <si>
    <t>Schedule of Maturities of Term Facility</t>
  </si>
  <si>
    <t>The Company's aggregate scheduled maturities of the Amended Term Loan as of December 31, 2019 , are as follows: (In thousands) Payments due 2020 $ 6,500 2021 8,600 2022 55,400 Total $ 70,500</t>
  </si>
  <si>
    <t>Schedule of Carrying Values and Fair Values of Term Facility</t>
  </si>
  <si>
    <t xml:space="preserve">Carrying values and fair values of the Amended Term Loan on the Consolidated Balance Sheet as of December 31, 2019 were as follows: December 31, 2019 (In thousands) Carrying Amount Fair Value Short-term debt $ 6,500 $ 6,500 Long-term debt 64,000 64,000 Total debt 70,500 $ 70,500 Debt financing fees (959 ) Total debt with debt financing fees $ 69,541 Carrying values and fair values of the Amended Term Loan on the Consolidated Balance Sheet as of December 31, 2018 were as follows: December 31, 2018 (In thousands) Carrying Amount Fair Value Short-term debt $ 4,500 $ 4,500 Long-term debt 70,500 70,500 Total debt 75,000 $ 75,000 Debt financing fees (1,363 ) Total debt with debt financing fees $ 73,637 </t>
  </si>
  <si>
    <t>Derivative Instruments (Tables)</t>
  </si>
  <si>
    <t>Schedule of Derivative Liabilities at Fair Value</t>
  </si>
  <si>
    <t>The following table summarizes the amount at fair value and location of the derivative instruments in the Consolidated Balance Sheet as of December 31, 2019 : Fair Value (In thousands) Balance sheet caption Amount Interest rate swap designated as cash flow hedge Other accrued liabilities $ 323 Interest rate swap designated as cash flow hedge Other non-current liabilities $ 686 The following table summarizes the amount at fair value and location of the derivative instruments in the Consolidated Balance Sheet as of December 31, 2018: Fair Value (In thousands) Balance sheet caption Amount Interest rate swap designated as cash flow hedge Other current assets $ 121 Interest rate swap designated as cash flow hedge Other non-current assets $ 104</t>
  </si>
  <si>
    <t>Schedule of Foreign Exchange Contracts</t>
  </si>
  <si>
    <t>The following table summarizes the amount at fair value and location of the derivative instruments used for our forward contract hedges in the Consolidated Balance Sheet as of December 31, 2019. Fair Value (In thousands) Balance sheet caption Amount Foreign currency forward contracts designated as cash flow hedge Other accrued liabilities $ 185 The following table summarizes the amount at fair value and location of the derivative instruments used for our forward contract hedges in the Consolidated Balance Sheet as of December 31, 2018. Fair Value (In thousands) Balance sheet caption Amount Foreign currency forward contracts designated as cash flow hedge Other accrued liabilities $ 351 Foreign currency forward contracts designated as cash flow hedge Other non-current liabilities $ 7</t>
  </si>
  <si>
    <t>Composition of Certain Financial Statement Captions (Tables)</t>
  </si>
  <si>
    <t>Schedule of Compensation and Other Employee Benefits</t>
  </si>
  <si>
    <t>Compensation and other employee benefits are affected by short-term fluctuations in the timing of payments and were comprised of the following at December 31: (In thousands) 2019 2018 Accrued salaries and wages $ 32,854 $ 20,435 Accrued bonus 6,165 7,261 Accrued employee benefits 14,136 14,094 Total $ 53,155 $ 41,790</t>
  </si>
  <si>
    <t>Schedule of Other Accrued Liabilities</t>
  </si>
  <si>
    <t>Other accrued liabilities were comprised of the following at December 31: (In thousands) 2019 2018 Workers' compensation, auto and general liability reserve $ 4,264 $ 5,369 Current operating lease liabilities 5,743 — Contract related reserves 14,057 7,133 Other accrued liabilities 10,523 9,801 Total $ 34,587 $ 22,303</t>
  </si>
  <si>
    <t>Property, Plant and Equipment, Net (Tables)</t>
  </si>
  <si>
    <t>Schedule of Property, Plant and Equipment</t>
  </si>
  <si>
    <t>Leases (Tables)</t>
  </si>
  <si>
    <t>Lease, Cost</t>
  </si>
  <si>
    <t>The components of lease expense are as follows: Year Ended (In thousands) December 31, 2019 Operating lease expense $ 14,747 Variable lease expense 713 Short-term lease expense 46,060 Total lease expense $ 61,520</t>
  </si>
  <si>
    <t>Assets And Liabilities, Lessee</t>
  </si>
  <si>
    <t>Supplemental balance sheet information related to our operating leases is as follows: Year Ended (In thousands) December 31, 2019 Right-of-use assets $ 14,654 Current lease liabilities (recorded in other accrued liabilities) $ 5,743 Long-term lease liabilities (recorded in other non-current liabilities) 9,811 Total operating lease liabilities $ 15,554</t>
  </si>
  <si>
    <t>Schedule of Future Operating Lease Payments Under Non-Cancellable Operating Leases</t>
  </si>
  <si>
    <t>(In thousands) Payments due 2020 $ 6,474 2021 3,343 2022 2,612 2023 1,426 2024 1,030 2024 and later 3,507 Total minimum lease payments $ 18,392</t>
  </si>
  <si>
    <t>Stock-Based Compensation (Tables)</t>
  </si>
  <si>
    <t>Schedule of Impact of Stock-Based Compensation in Consolidated and Combined Statements of Income</t>
  </si>
  <si>
    <t>Stock-based compensation expense and the associated tax benefits impacting our Consolidated Statements of Income were as follows: Year Ended December 31, (In thousands) 2019 2018 Compensation costs for equity-based awards $ 4,426 $ 3,490 Compensation costs for liability-based awards 3,836 606 Total compensation costs, pre-tax $ 8,262 $ 4,096 Future tax benefit $ 1,792 $ 888</t>
  </si>
  <si>
    <t>Schedule of Non-Qualified Stock Options, Activity</t>
  </si>
  <si>
    <t>A summary of the status of our NQOs as of December 31, 2019 , 2018 and 2017 and changes during the years then ended is presented below: Year Ended December 31, 2019 2018 2017 (In thousands, except per share data) Shares Weighted Average Exercise Price Per Share Shares Weighted Average Exercise Price Per Share Shares Weighted Average Exercise Price Per Share Outstanding at January 1, 251 $23.00 325 $22.74 384 $21.47 Granted — $0.00 — $0.00 75 $22.82 Exercised (161 ) $22.74 (73 ) $21.87 (110 ) $18.41 Forfeited, canceled or expired (13 ) $24.47 (1 ) $20.62 (24 ) $22.61 Outstanding at December 31, 77 $23.30 251 $23.00 325 $22.74 Options exercisable 59 $23.35 184 $23.35 201 $22.57</t>
  </si>
  <si>
    <t>Schedule of Non-Qualified Stock Options Outstanding and Exercisable</t>
  </si>
  <si>
    <t>The following table summarizes information about NQOs outstanding and exercisable as of December 31, 2019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20.06 - $21.98 58 6.67 $ 21.49 $ 1,720 43 6.49 $ 21.34 $ 1,291 $24.61 - $32.49 19 6.18 29.21 434 16 5.91 29.24 361 Total options and aggregate intrinsic value 77 6.52 $ 23.30 $ 2,154 59 6.30 $ 23.35 $ 1,652</t>
  </si>
  <si>
    <t>Schedule of Weighted Average Assumptions</t>
  </si>
  <si>
    <t xml:space="preserve">The following weighted-average assumptions were utilized in deriving the fair value for NQOs: Year Ended December 31, 2017 Expected volatility 30.8 % Expected life (in years) 7 Risk-free rates 2.30 % Weighted-average grant date fair value per share $ 8.48 </t>
  </si>
  <si>
    <t>Schedule of Restricted Stock Units, Activity</t>
  </si>
  <si>
    <t>The table below provides a roll-forward of outstanding RSUs for the years ended December 31, 2019, 2018, and 2017. Year Ended December 31, 2019 2018 2017 (In thousands, except per share data) Shares Weighted Average Grant Date Fair Value Per Share Shares Weighted Average Grant Date Fair Value Per Share Shares Weighted Average Grant Date Fair Value Per Share Outstanding at January 1, 257 $ 28.90 221 $ 23.58 285 $23.01 Granted 206 $ 30.03 163 $ 33.08 144 $23.74 Vested (138 ) $ 31.92 (110 ) $ 24.93 (171 ) $23.18 Forfeited or canceled (24 ) $ 35.57 (17 ) $ 25.54 (37 ) $21.69 Outstanding at December 31, 301 $ 30.30 257 $ 28.90 221 $23.58</t>
  </si>
  <si>
    <t>Selected Quarterly Financial Data (Unaudited) (Tables)</t>
  </si>
  <si>
    <t>Schedule of Quarterly Financial Information</t>
  </si>
  <si>
    <t>The following table comprises selected financial data for the years ended December 31, 2019 and 2018 : 2019 QUARTERS 2018 QUARTERS (In thousands, except per share data) 1st 2nd 3rd 4th 1st 2nd 3rd 4th Total revenue $ 325,928 $ 331,589 $ 359,854 $ 365,271 $ 320,516 $ 321,132 $ 308,095 $ 329,561 Gross Profit 30,332 31,036 34,317 34,246 26,466 29,068 29,131 30,030 Operating income 10,413 11,193 14,383 15,626 8,671 12,998 14,006 12,648 Net income 7,091 7,617 9,382 10,626 6,111 9,195 9,866 10,124 Basic earnings per share $ 0.63 $ 0.66 $ 0.82 $ 0.92 $ 0.55 $ 0.82 $ 0.88 $ 0.90 Diluted earnings per share $ 0.62 $ 0.66 $ 0.80 $ 0.91 $ 0.54 $ 0.81 $ 0.86 $ 0.89 Weighted average number of shares outstanding Basic 11,292 11,455 11,506 11,515 11,146 11,235 11,248 11,262 Diluted 11,399 11,605 11,678 11,728 11,338 11,383 11,406 11,369</t>
  </si>
  <si>
    <t>Description of Business and Summary of Significant Accounting Policies - Additional Information (Details) $ in Thousands</t>
  </si>
  <si>
    <t>3 Months Ended</t>
  </si>
  <si>
    <t>Dec. 31, 2019USD ($)</t>
  </si>
  <si>
    <t>Sep. 27, 2019USD ($)</t>
  </si>
  <si>
    <t>Jun. 28, 2019USD ($)</t>
  </si>
  <si>
    <t>Mar. 29, 2019USD ($)</t>
  </si>
  <si>
    <t>Dec. 31, 2018USD ($)</t>
  </si>
  <si>
    <t>Sep. 28, 2018USD ($)</t>
  </si>
  <si>
    <t>Jun. 29, 2018USD ($)</t>
  </si>
  <si>
    <t>Mar. 30, 2018USD ($)</t>
  </si>
  <si>
    <t>Dec. 31, 2019USD ($)segment</t>
  </si>
  <si>
    <t>Dec. 31, 2017USD ($)</t>
  </si>
  <si>
    <t>Accounting Policies [Line Items]</t>
  </si>
  <si>
    <t>Number of reportable segments | segment</t>
  </si>
  <si>
    <t>Minimum</t>
  </si>
  <si>
    <t>Amortization period</t>
  </si>
  <si>
    <t>4 years</t>
  </si>
  <si>
    <t>Maximum</t>
  </si>
  <si>
    <t>8 years</t>
  </si>
  <si>
    <t>Buildings improvements | Minimum</t>
  </si>
  <si>
    <t>Estimated useful life</t>
  </si>
  <si>
    <t>3 years</t>
  </si>
  <si>
    <t>Buildings improvements | Maximum</t>
  </si>
  <si>
    <t>10 years</t>
  </si>
  <si>
    <t>Machinery, equipment and vehicles | Minimum</t>
  </si>
  <si>
    <t>Machinery, equipment and vehicles | Maximum</t>
  </si>
  <si>
    <t>12 years</t>
  </si>
  <si>
    <t>Furniture, fixtures, and office equipment | Minimum</t>
  </si>
  <si>
    <t>Furniture, fixtures, and office equipment | Maximum</t>
  </si>
  <si>
    <t>7 years</t>
  </si>
  <si>
    <t>Government Customers</t>
  </si>
  <si>
    <t>Total Revenue | Credit Risk | U.S. Army</t>
  </si>
  <si>
    <t>Concentration risk, percentage</t>
  </si>
  <si>
    <t>69.00%</t>
  </si>
  <si>
    <t>73.00%</t>
  </si>
  <si>
    <t>82.00%</t>
  </si>
  <si>
    <t>High Desert Support Services (HDSS)</t>
  </si>
  <si>
    <t>Ownership percentage</t>
  </si>
  <si>
    <t>40.00%</t>
  </si>
  <si>
    <t>Equity investment balance</t>
  </si>
  <si>
    <t>Recent Accounting Pronouncements Recent Accounting Pronouncements (Details) - USD ($) $ in Thousands</t>
  </si>
  <si>
    <t>Mar. 29, 2019</t>
  </si>
  <si>
    <t>Reclassification from accumulated other comprehensive income to retained earning due to Tax Act</t>
  </si>
  <si>
    <t>Revenue - Performance Obligations (Details) - USD ($) $ in Millions</t>
  </si>
  <si>
    <t>Revenue, Remaining Performance Obligation, Expected Timing of Satisfaction [Line Items]</t>
  </si>
  <si>
    <t>Performance obligation timing</t>
  </si>
  <si>
    <t>The Company's contracts are multi-year contracts and typically include an initial period of one year or less with annual one-year (or less) option periods.</t>
  </si>
  <si>
    <t>(Decrease) increase in remaining performance obligations</t>
  </si>
  <si>
    <t>Performance Obligations</t>
  </si>
  <si>
    <t>Revenue, Remaining Performance Obligation, Expected Timing of Satisfaction, Start Date [Axis]: 2020-01-01</t>
  </si>
  <si>
    <t>Revenue, Remaining Performance Obligation, Expected Timing of Satisfaction, Period</t>
  </si>
  <si>
    <t>1 year</t>
  </si>
  <si>
    <t>Remaining performance obligation, percentage</t>
  </si>
  <si>
    <t>86.00%</t>
  </si>
  <si>
    <t>Revenue - Contract Estimates (Details) - USD ($) $ in Millions</t>
  </si>
  <si>
    <t>Gross favorable adjustment to operating income</t>
  </si>
  <si>
    <t>Net favorable adjustment to operating income</t>
  </si>
  <si>
    <t>Revenue - Revenue by Contract Type (Details) - USD ($) $ in Thousands</t>
  </si>
  <si>
    <t>Sep. 27, 2019</t>
  </si>
  <si>
    <t>Sep. 28, 2018</t>
  </si>
  <si>
    <t>Jun. 29, 2018</t>
  </si>
  <si>
    <t>Mar. 30, 2018</t>
  </si>
  <si>
    <t>Disaggregation of Revenue [Line Items]</t>
  </si>
  <si>
    <t>Total revenue</t>
  </si>
  <si>
    <t>Cost-plus and cost-reimbursable</t>
  </si>
  <si>
    <t>Firm-fixed-price</t>
  </si>
  <si>
    <t>Revenue - Revenue by Geographic Region (Details) - USD ($) $ in Thousands</t>
  </si>
  <si>
    <t>Middle East</t>
  </si>
  <si>
    <t>United States</t>
  </si>
  <si>
    <t>Europe</t>
  </si>
  <si>
    <t>Revenue - Revenue by Contract Relationship (Details) - USD ($) $ in Thousands</t>
  </si>
  <si>
    <t>Prime contractor</t>
  </si>
  <si>
    <t>Subcontractor</t>
  </si>
  <si>
    <t>Revenue - Revenue by Customer (Details) - USD ($) $ in Thousands</t>
  </si>
  <si>
    <t>Army</t>
  </si>
  <si>
    <t>Air Force</t>
  </si>
  <si>
    <t>Navy</t>
  </si>
  <si>
    <t>Other</t>
  </si>
  <si>
    <t>Revenue - Contract Balances (Details) $ in Millions</t>
  </si>
  <si>
    <t>Contract assets</t>
  </si>
  <si>
    <t>Contract liability</t>
  </si>
  <si>
    <t>Income Taxes - Schedule of Components of Income Tax Expense (Details) - USD ($) $ in Thousands</t>
  </si>
  <si>
    <t>Income Components</t>
  </si>
  <si>
    <t>Foreign</t>
  </si>
  <si>
    <t>Current income tax provision</t>
  </si>
  <si>
    <t>United States-Federal</t>
  </si>
  <si>
    <t>United States-State and local</t>
  </si>
  <si>
    <t>Total current income tax provision</t>
  </si>
  <si>
    <t>Deferred income tax provision (benefit)</t>
  </si>
  <si>
    <t>Total deferred income tax provision (benefit)</t>
  </si>
  <si>
    <t>Total income tax expense (benefit)</t>
  </si>
  <si>
    <t>Effective income tax rate</t>
  </si>
  <si>
    <t>23.10%</t>
  </si>
  <si>
    <t>18.40%</t>
  </si>
  <si>
    <t>(62.60%)</t>
  </si>
  <si>
    <t>Income Taxes - Schedule of Effective Income Tax Rate Reconciliation (Details)</t>
  </si>
  <si>
    <t>Tax provision at U.S. statutory rate</t>
  </si>
  <si>
    <t>21.00%</t>
  </si>
  <si>
    <t>35.00%</t>
  </si>
  <si>
    <t>State and local income tax, net of federal benefit</t>
  </si>
  <si>
    <t>0.80%</t>
  </si>
  <si>
    <t>1.30%</t>
  </si>
  <si>
    <t>(0.10%)</t>
  </si>
  <si>
    <t>Foreign taxes</t>
  </si>
  <si>
    <t>0.50%</t>
  </si>
  <si>
    <t>0.30%</t>
  </si>
  <si>
    <t>(2.50%)</t>
  </si>
  <si>
    <t>Uncertain tax positions</t>
  </si>
  <si>
    <t>8.00%</t>
  </si>
  <si>
    <t>3.40%</t>
  </si>
  <si>
    <t>0.00%</t>
  </si>
  <si>
    <t>Prior year true-ups</t>
  </si>
  <si>
    <t>0.40%</t>
  </si>
  <si>
    <t>Foreign derived intangible income deduction</t>
  </si>
  <si>
    <t>(8.00%)</t>
  </si>
  <si>
    <t>(2.90%)</t>
  </si>
  <si>
    <t>(0.00%)</t>
  </si>
  <si>
    <t>Credits</t>
  </si>
  <si>
    <t>(1.30%)</t>
  </si>
  <si>
    <t>(0.80%)</t>
  </si>
  <si>
    <t>1.70%</t>
  </si>
  <si>
    <t>Impact of federal rate change</t>
  </si>
  <si>
    <t>Income Taxes - Schedule of Deferred Tax Assets and Liabilities (Details) - USD ($) $ in Thousands</t>
  </si>
  <si>
    <t>Deferred Tax Assets</t>
  </si>
  <si>
    <t>Compensation and benefits</t>
  </si>
  <si>
    <t>Reserves</t>
  </si>
  <si>
    <t>Lease liability</t>
  </si>
  <si>
    <t>Net operating losses</t>
  </si>
  <si>
    <t>Total deferred tax assets</t>
  </si>
  <si>
    <t>Deferred Tax Liabilities</t>
  </si>
  <si>
    <t>Goodwill and intangibles</t>
  </si>
  <si>
    <t>Unbilled receivables</t>
  </si>
  <si>
    <t>Property, plant and equipment, net</t>
  </si>
  <si>
    <t>Total deferred tax liabilities</t>
  </si>
  <si>
    <t>Net deferred tax liabilities</t>
  </si>
  <si>
    <t>Income Taxes - Schedule of Unrecognized Tax Benefits (Details) - USD ($) $ in Thousands</t>
  </si>
  <si>
    <t>Reconciliation of Unrecognized Tax Benefits, Excluding Amounts Pertaining to Examined Tax Returns [Roll Forward]</t>
  </si>
  <si>
    <t>Unrecognized tax benefits-January 1,</t>
  </si>
  <si>
    <t>Additions for:</t>
  </si>
  <si>
    <t>Current year tax positions</t>
  </si>
  <si>
    <t>Prior year tax positions</t>
  </si>
  <si>
    <t>Reductions for:</t>
  </si>
  <si>
    <t>Settlements with tax authorities</t>
  </si>
  <si>
    <t>Unrecognized tax benefits-December 31,</t>
  </si>
  <si>
    <t>Income Taxes - Narrative (Details) - USD ($)</t>
  </si>
  <si>
    <t>Dec. 31, 2016</t>
  </si>
  <si>
    <t>Unrecognized tax benefits</t>
  </si>
  <si>
    <t>Interest expense related to tax matters</t>
  </si>
  <si>
    <t>Acquisitions - Additional Information (Details) $ in Thousands</t>
  </si>
  <si>
    <t>Jul. 08, 2019USD ($)intangible_assets</t>
  </si>
  <si>
    <t>Jan. 23, 2018USD ($)</t>
  </si>
  <si>
    <t>Acquired Finite-Lived Intangible Assets [Line Items]</t>
  </si>
  <si>
    <t>Purchase price, net of cash acquired</t>
  </si>
  <si>
    <t>Weighted average remaining useful life</t>
  </si>
  <si>
    <t>4 years 2 months 12 days</t>
  </si>
  <si>
    <t>SENTEL</t>
  </si>
  <si>
    <t>Consideration transferred</t>
  </si>
  <si>
    <t>Working capital adjustment</t>
  </si>
  <si>
    <t>Revenue of acquiree since acquisition date</t>
  </si>
  <si>
    <t>Percentage of outstanding common stock acquired</t>
  </si>
  <si>
    <t>100.00%</t>
  </si>
  <si>
    <t>Advantor Systems Corporation</t>
  </si>
  <si>
    <t>Number of intangible assets recognized | intangible_assets</t>
  </si>
  <si>
    <t>4 years 6 months</t>
  </si>
  <si>
    <t>Acquisition related costs</t>
  </si>
  <si>
    <t>Customer contracts | Advantor Systems Corporation</t>
  </si>
  <si>
    <t>Intangible assets</t>
  </si>
  <si>
    <t>5 years</t>
  </si>
  <si>
    <t>Order or Production Backlog | SENTEL</t>
  </si>
  <si>
    <t>Trade names and other | Advantor Systems Corporation</t>
  </si>
  <si>
    <t>Contract Re-competes | SENTEL</t>
  </si>
  <si>
    <t>Acquisitions - Purchase Price Allocation (Details) - USD ($) $ in Thousands</t>
  </si>
  <si>
    <t>Jul. 08, 2019</t>
  </si>
  <si>
    <t>Jan. 23, 2018</t>
  </si>
  <si>
    <t>Business Acquisition [Line Items]</t>
  </si>
  <si>
    <t>Property, plant and equipment</t>
  </si>
  <si>
    <t>Other current liabilities</t>
  </si>
  <si>
    <t>Accrued compensation</t>
  </si>
  <si>
    <t>Goodwill and Intangible Assets - Additional Information (Details) - USD ($)</t>
  </si>
  <si>
    <t>Finite-Lived Intangible Assets [Line Items]</t>
  </si>
  <si>
    <t>Goodwill impairment</t>
  </si>
  <si>
    <t>Intangible assets acquired</t>
  </si>
  <si>
    <t>Goodwill and Intangible Assets - Goodwill Rollforward (Details) - USD ($) $ in Thousands</t>
  </si>
  <si>
    <t>Goodwill [Roll Forward]</t>
  </si>
  <si>
    <t>Beginning balance</t>
  </si>
  <si>
    <t>Acquisition</t>
  </si>
  <si>
    <t>Ending balance</t>
  </si>
  <si>
    <t>Goodwill and Intangible Assets - Other Identifiable Intangible Assets (Details) - USD ($) $ in Thousands</t>
  </si>
  <si>
    <t>Accumulated Amortization</t>
  </si>
  <si>
    <t>Net Carrying Amount</t>
  </si>
  <si>
    <t>Contract backlogs and recompetes</t>
  </si>
  <si>
    <t>Customer contracts</t>
  </si>
  <si>
    <t>Trade names and other</t>
  </si>
  <si>
    <t>Goodwill and Intangible Assets - Future Amortization Expense (Details)</t>
  </si>
  <si>
    <t>2020</t>
  </si>
  <si>
    <t>2021</t>
  </si>
  <si>
    <t>2022</t>
  </si>
  <si>
    <t>2023</t>
  </si>
  <si>
    <t>2024</t>
  </si>
  <si>
    <t>After 2024</t>
  </si>
  <si>
    <t>Earnings Per Share - Reconciliation of Basic and Diluted Weighted Average Shares Outstanding (Details) - USD ($) $ / shares in Units, shares in Thousands, $ in Thousands</t>
  </si>
  <si>
    <t>Antidilutive Securities Excluded from Computation of Earnings Per Share [Line Items]</t>
  </si>
  <si>
    <t>Add: Dilutive impact of stock options (in shares)</t>
  </si>
  <si>
    <t>Weighted average number of shares outstanding - diluted (in shares)</t>
  </si>
  <si>
    <t>Basic earnings per share (in dollars per share)</t>
  </si>
  <si>
    <t>Diluted earnings per share (in dollars per share)</t>
  </si>
  <si>
    <t>Anti-dilutive restricted stock units</t>
  </si>
  <si>
    <t>Add: Dilutive impact of restricted stock units (in shares)</t>
  </si>
  <si>
    <t>Earnings Per Share Earnings Per Share - Anti-dilutive Options (Details) - shares shares in Thousands</t>
  </si>
  <si>
    <t>Anti-dilutive stock options (in shares)</t>
  </si>
  <si>
    <t>Anti-dilutive stock options</t>
  </si>
  <si>
    <t>Receivables - Schedule of Receivables (Details) - USD ($) $ in Thousands</t>
  </si>
  <si>
    <t>Billed receivables</t>
  </si>
  <si>
    <t>Unbilled receivables (contract assets)</t>
  </si>
  <si>
    <t>Estimated contract receivables</t>
  </si>
  <si>
    <t>Debt - Additional Information (Details)</t>
  </si>
  <si>
    <t>Nov. 15, 2017USD ($)</t>
  </si>
  <si>
    <t>Dec. 31, 2019USD ($)letters_of_credit</t>
  </si>
  <si>
    <t>Debt Instrument [Line Items]</t>
  </si>
  <si>
    <t>Credit facility, additional available borrowings</t>
  </si>
  <si>
    <t>Accordion feature additional amount</t>
  </si>
  <si>
    <t>Payments of debt issuance costs</t>
  </si>
  <si>
    <t>Amortization expense</t>
  </si>
  <si>
    <t>Letters of credit</t>
  </si>
  <si>
    <t>Number of letters of credit outstanding | letters_of_credit</t>
  </si>
  <si>
    <t>Letters of credit outstanding</t>
  </si>
  <si>
    <t>Senior secured credit facilities</t>
  </si>
  <si>
    <t>Covenant terms, ratio of total indebtedness to combined EBITDA</t>
  </si>
  <si>
    <t>Covenant terms, maximum debt to EBITDA ratio, 12 months following purchase</t>
  </si>
  <si>
    <t>Covenant terms, ratio of combined EBITDA to combined interest expense</t>
  </si>
  <si>
    <t>Ratio of total indebtedness to combined EBITDA</t>
  </si>
  <si>
    <t>Ratio of combined EBITDA to combined interest expense</t>
  </si>
  <si>
    <t>Interest rate</t>
  </si>
  <si>
    <t>3.80%</t>
  </si>
  <si>
    <t>Senior secured credit facilities | Minimum</t>
  </si>
  <si>
    <t>Undrawn portion of revolving facility, commitment fee percentage</t>
  </si>
  <si>
    <t>Senior secured credit facilities | Maximum</t>
  </si>
  <si>
    <t>0.45%</t>
  </si>
  <si>
    <t>Senior secured credit facilities | London Interbank Offered Rate (LIBOR) | Minimum</t>
  </si>
  <si>
    <t>Spread on variable rate</t>
  </si>
  <si>
    <t>1.75%</t>
  </si>
  <si>
    <t>Senior secured credit facilities | London Interbank Offered Rate (LIBOR) | Maximum</t>
  </si>
  <si>
    <t>2.50%</t>
  </si>
  <si>
    <t>Senior secured credit facilities | Base rate | Minimum</t>
  </si>
  <si>
    <t>0.75%</t>
  </si>
  <si>
    <t>Senior secured credit facilities | Base rate | Maximum</t>
  </si>
  <si>
    <t>1.50%</t>
  </si>
  <si>
    <t>Senior secured credit facilities | Line of Credit</t>
  </si>
  <si>
    <t>Unamortized debt issuance costs</t>
  </si>
  <si>
    <t>Term facility</t>
  </si>
  <si>
    <t>Line of credit</t>
  </si>
  <si>
    <t>Term facility | Line of Credit</t>
  </si>
  <si>
    <t>Debt instrument, term</t>
  </si>
  <si>
    <t>Distribution to subsidiary of Exelis</t>
  </si>
  <si>
    <t>Revolver | Line of Credit</t>
  </si>
  <si>
    <t>Available borrowing capacity</t>
  </si>
  <si>
    <t>Unsecured Debt</t>
  </si>
  <si>
    <t>Quarterly Through September 30, 2019 | Term facility</t>
  </si>
  <si>
    <t>Quarterly Fiscal Quarters December 31, 2019 through September 30, 2020 | Term facility</t>
  </si>
  <si>
    <t>Quarterly Fiscal Quarters December 31, 2020 Through September 30, 2021 | Term facility</t>
  </si>
  <si>
    <t>Quarterly Fiscal Quarters December 31, 2021 Through September 30, 2022 | Term facility</t>
  </si>
  <si>
    <t>Due November 15, 2022 | Term facility</t>
  </si>
  <si>
    <t>Debt - Schedule of Maturities of Term Facility (Details) - USD ($) $ in Thousands</t>
  </si>
  <si>
    <t>Debt - Schedule of Carrying Values and Fair Values of Term Facility (Details) - USD ($) $ in Thousands</t>
  </si>
  <si>
    <t>Fair Value, Balance Sheet Grouping, Financial Statement Captions [Line Items]</t>
  </si>
  <si>
    <t>Debt financing fees</t>
  </si>
  <si>
    <t>Carrying Amount | Level 2</t>
  </si>
  <si>
    <t>Total debt</t>
  </si>
  <si>
    <t>Carrying Amount | Short-term debt | Level 2</t>
  </si>
  <si>
    <t>Carrying Amount | Long-term debt | Level 2</t>
  </si>
  <si>
    <t>Fair Value | Level 2</t>
  </si>
  <si>
    <t>Fair Value | Short-term debt | Level 2</t>
  </si>
  <si>
    <t>Fair Value | Long-term debt | Level 2</t>
  </si>
  <si>
    <t>Derivative Instruments - Additional Information (Details) - USD ($)</t>
  </si>
  <si>
    <t>Interest rate swaps | Cash flow hedging | Designated as hedging instrument</t>
  </si>
  <si>
    <t>Derivative [Line Items]</t>
  </si>
  <si>
    <t>Derivative, notional amount</t>
  </si>
  <si>
    <t>Gain (loss) on derivative instruments</t>
  </si>
  <si>
    <t>Losses to be reclassified within twelve months</t>
  </si>
  <si>
    <t>Foreign currency forwards | Cash flow hedging | Designated as hedging instrument</t>
  </si>
  <si>
    <t>Derivative Instruments Derivative Instruments - Interest Rate Hedges in the Consolidated Balance Sheets (Details) - Designated as hedging instrument - Cash flow hedging - Interest rate swaps - USD ($) $ in Thousands</t>
  </si>
  <si>
    <t>Interest rate swap liabilities designated as cash flow hedge</t>
  </si>
  <si>
    <t>Interest rate swap assets designated as cash flow hedge</t>
  </si>
  <si>
    <t>Derivative Instruments Derivative instruments - Forward Contract Hedges in the Consolidated Balance Sheets (Details) - Foreign currency forwards - Designated as hedging instrument - Cash flow hedging - USD ($) $ in Thousands</t>
  </si>
  <si>
    <t>Foreign currency forward contracts designated as cash flow hedge</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Composition of Certain Financial Statement Captions - Schedule of Other Accrued Liabilities (Details) - USD ($) $ in Thousands</t>
  </si>
  <si>
    <t>Other Accrued Liabilities</t>
  </si>
  <si>
    <t>Workers' compensation, auto and general liability reserve</t>
  </si>
  <si>
    <t>Current operating lease liabilities</t>
  </si>
  <si>
    <t>Contract related reserves</t>
  </si>
  <si>
    <t>Property, Plant and Equipment, Net - Plant, Property and Equipment, Net (Details) - USD ($) $ in Thousands</t>
  </si>
  <si>
    <t>Property, Plant and Equipment [Line Items]</t>
  </si>
  <si>
    <t>Property, plant and equipment, gross</t>
  </si>
  <si>
    <t>Less: accumulated depreciation and amortization</t>
  </si>
  <si>
    <t>Buildings improvements</t>
  </si>
  <si>
    <t>Machinery, equipment and vehicles</t>
  </si>
  <si>
    <t>Furniture, fixtures, and office equipment</t>
  </si>
  <si>
    <t>Property, Plant and Equipment, Net - Additional Information (Details) - USD ($) $ in Thousands</t>
  </si>
  <si>
    <t>Leases Additional Information (Details) - USD ($) $ in Thousands</t>
  </si>
  <si>
    <t>Jan. 01, 2019</t>
  </si>
  <si>
    <t>Lessee, Lease, Description [Line Items]</t>
  </si>
  <si>
    <t>Additional ROU assets from operating lease arrangements</t>
  </si>
  <si>
    <t>Weighted average remaining lease term</t>
  </si>
  <si>
    <t>Weighted average discount rate, percent</t>
  </si>
  <si>
    <t>6.20%</t>
  </si>
  <si>
    <t>Operating lease terms</t>
  </si>
  <si>
    <t>ROU assets from acquisition</t>
  </si>
  <si>
    <t>Leases Components of Lease Expenses (Details) $ in Thousands</t>
  </si>
  <si>
    <t>Operating lease expense</t>
  </si>
  <si>
    <t>Variable lease expense</t>
  </si>
  <si>
    <t>Short-term lease expense</t>
  </si>
  <si>
    <t>Total lease expense</t>
  </si>
  <si>
    <t>Leases Balance Sheet Information Related to Leases (Details) - USD ($) $ in Thousands</t>
  </si>
  <si>
    <t>Current lease liabilities (recorded in other accrued liabilities)</t>
  </si>
  <si>
    <t>Long-term lease liabilities (recorded in other non-current liabilities)</t>
  </si>
  <si>
    <t>Total operating lease liabilities</t>
  </si>
  <si>
    <t>Leases and Rentals - Schedule of Future Operating Lease Payments Under Non-Cancellable Operating Leases (Details) $ in Thousands</t>
  </si>
  <si>
    <t>2024 and later</t>
  </si>
  <si>
    <t>Total minimum lease payments</t>
  </si>
  <si>
    <t>Post Employment Benefit Plans (Details) $ in Millions</t>
  </si>
  <si>
    <t>Sep. 11, 2014</t>
  </si>
  <si>
    <t>Dec. 31, 2019USD ($)plan</t>
  </si>
  <si>
    <t>Number of defined contribution savings plans | plan</t>
  </si>
  <si>
    <t>Portion of contributions charged to income</t>
  </si>
  <si>
    <t>Benefits plan vesting percentage</t>
  </si>
  <si>
    <t>Benefit contributions accrued</t>
  </si>
  <si>
    <t>Stock-Based Compensation - Additional Information (Details) - USD ($) $ / shares in Units, $ in Thousands</t>
  </si>
  <si>
    <t>1 Months Ended</t>
  </si>
  <si>
    <t>Jan. 31, 2020</t>
  </si>
  <si>
    <t>Jan. 31, 2019</t>
  </si>
  <si>
    <t>Jan. 31, 2018</t>
  </si>
  <si>
    <t>Share-based Compensation Arrangement by Share-based Payment Award [Line Items]</t>
  </si>
  <si>
    <t>Vested or expected to vest (in shares)</t>
  </si>
  <si>
    <t>Vested or expected to vest, weighted average exercise price (in dollars per share)</t>
  </si>
  <si>
    <t>Vested or expected to vest, aggregate intrinsic value</t>
  </si>
  <si>
    <t>Vested or expected to vest, weighted average remaining contractual life</t>
  </si>
  <si>
    <t>6 years 6 months 7 days</t>
  </si>
  <si>
    <t>Expected life</t>
  </si>
  <si>
    <t>Compensation cost for awards</t>
  </si>
  <si>
    <t>Liability Based Awards</t>
  </si>
  <si>
    <t>Share-based liabilities paid</t>
  </si>
  <si>
    <t>Unrecognized compensation costs</t>
  </si>
  <si>
    <t>Unrecognized compensation costs, period for recognition</t>
  </si>
  <si>
    <t>1 year 9 months 14 days</t>
  </si>
  <si>
    <t>Equity Based Awards</t>
  </si>
  <si>
    <t>1 year 8 months 5 days</t>
  </si>
  <si>
    <t>Non-Qualified Stock Options (NQO)</t>
  </si>
  <si>
    <t>Expiration from the date of grant</t>
  </si>
  <si>
    <t>Stock price (in dollars per share)</t>
  </si>
  <si>
    <t>Options exercised in period, intrinsic value</t>
  </si>
  <si>
    <t>Granted (in shares)</t>
  </si>
  <si>
    <t>Restricted Stock Units (RSUs)</t>
  </si>
  <si>
    <t>RSU's vested in period, fair value</t>
  </si>
  <si>
    <t>Key Employees | Total Shareholder Return Awards (TSR)</t>
  </si>
  <si>
    <t>Vesting period</t>
  </si>
  <si>
    <t>Aggregate award target value</t>
  </si>
  <si>
    <t>Cash paid to settle awards</t>
  </si>
  <si>
    <t>Compensation and other employee benefits non-current</t>
  </si>
  <si>
    <t>Key Employees | Minimum | Total Shareholder Return Awards (TSR)</t>
  </si>
  <si>
    <t>Percentage of shareholder return award target</t>
  </si>
  <si>
    <t>Key Employees | Maximum | Total Shareholder Return Awards (TSR)</t>
  </si>
  <si>
    <t>200.00%</t>
  </si>
  <si>
    <t>2014 Omnibus Plan</t>
  </si>
  <si>
    <t>Maximum number of shares of Company's common stock authorized for issuance (in shares)</t>
  </si>
  <si>
    <t>Shares available (in shares)</t>
  </si>
  <si>
    <t>Share-based Compensation Award, Tranche One | Restricted Stock Units (RSUs)</t>
  </si>
  <si>
    <t>Vesting increments</t>
  </si>
  <si>
    <t>33.33%</t>
  </si>
  <si>
    <t>Share-based Compensation Award, Tranche One | Maximum | Non-Qualified Stock Options (NQO)</t>
  </si>
  <si>
    <t>Share-based Payment Arrangement, Tranche Two | Restricted Stock Units (RSUs)</t>
  </si>
  <si>
    <t>Share-based Payment Arrangement, Tranche Two | Maximum | Non-Qualified Stock Options (NQO)</t>
  </si>
  <si>
    <t>Share-based Compensation Award, Tranche Three | Restricted Stock Units (RSUs)</t>
  </si>
  <si>
    <t>Share-based Compensation Award, Tranche Three | Maximum | Non-Qualified Stock Options (NQO)</t>
  </si>
  <si>
    <t>Subsequent event | Key Employees | Total Shareholder Return Awards (TSR)</t>
  </si>
  <si>
    <t>Stock-Based Compensation - Schedule of Impact of Stock-Based Compensation in Consolidated and Combined Statements of Income (Details) - USD ($) $ in Thousands</t>
  </si>
  <si>
    <t>Share-based Payment Arrangement, Expensed and Capitalized, Amount [Line Items]</t>
  </si>
  <si>
    <t>Future tax benefit</t>
  </si>
  <si>
    <t>Compensation costs for equity-based awards</t>
  </si>
  <si>
    <t>Compensation costs for liability-based awards</t>
  </si>
  <si>
    <t>Stock-Based Compensation - Schedule of Non-Qualified Stock Options, Activity (Details) - Non-Qualified Stock Options (NQO) - $ / shares</t>
  </si>
  <si>
    <t>Shares</t>
  </si>
  <si>
    <t>Outstanding at beginning of year (in shares)</t>
  </si>
  <si>
    <t>Exercised (in shares)</t>
  </si>
  <si>
    <t>Forfeited, canceled or expired (in shares)</t>
  </si>
  <si>
    <t>Outstanding at end of year (in shares)</t>
  </si>
  <si>
    <t>Options exercisable (in shares)</t>
  </si>
  <si>
    <t>Weighted Average Exercise Price Per Share</t>
  </si>
  <si>
    <t>Outstanding at beginning of year (in dollars per share)</t>
  </si>
  <si>
    <t>Granted (in dollars per share)</t>
  </si>
  <si>
    <t>Exercised (in dollars per share)</t>
  </si>
  <si>
    <t>Forfeited, canceled or expired (in dollars per share)</t>
  </si>
  <si>
    <t>Outstanding at end of year (in dollars per share)</t>
  </si>
  <si>
    <t>Options exercisable (in dollars per share)</t>
  </si>
  <si>
    <t>Stock-Based Compensation - Schedule of Non-Qualified Stock Options Outstanding and Exercisable (Details) - Non-Qualified Stock Options (NQO) - USD ($) $ / shares in Units, shares in Thousands, $ in Thousands</t>
  </si>
  <si>
    <t>Share-based Payment Arrangement, Option, Exercise Price Range [Line Items]</t>
  </si>
  <si>
    <t>Options outstanding (in shares)</t>
  </si>
  <si>
    <t>Options outstanding, weighted average remaining contractual life</t>
  </si>
  <si>
    <t>Options outstanding, weighted average price per share (in dollars per share)</t>
  </si>
  <si>
    <t>Options outstanding, aggregate intrinsic value</t>
  </si>
  <si>
    <t>Options exercisable, weighted average remaining contractual life</t>
  </si>
  <si>
    <t>6 years 3 months 20 days</t>
  </si>
  <si>
    <t>Options exercisable, weighted average exercise price per share (in dollars per share)</t>
  </si>
  <si>
    <t>Options exercisable, aggregate intrinsic value</t>
  </si>
  <si>
    <t>Range of exercise prices one</t>
  </si>
  <si>
    <t>6 years 8 months 3 days</t>
  </si>
  <si>
    <t>6 years 5 months 27 days</t>
  </si>
  <si>
    <t>Exercise price per share, lower range (in dollars per share)</t>
  </si>
  <si>
    <t>Exercise price per share, upper range (in dollars per share)</t>
  </si>
  <si>
    <t>Range of exercise prices two</t>
  </si>
  <si>
    <t>6 years 2 months 5 days</t>
  </si>
  <si>
    <t>5 years 10 months 27 days</t>
  </si>
  <si>
    <t>Stock-Based Compensation - Schedule of Weighted Average Assumptions (Details)</t>
  </si>
  <si>
    <t>Dec. 31, 2017$ / shares</t>
  </si>
  <si>
    <t>Expected life (in years)</t>
  </si>
  <si>
    <t>Expected volatility</t>
  </si>
  <si>
    <t>30.80%</t>
  </si>
  <si>
    <t>Risk-free rates</t>
  </si>
  <si>
    <t>2.30%</t>
  </si>
  <si>
    <t>Weighted-average grant date fair value per share (in dollars per share)</t>
  </si>
  <si>
    <t>Stock-Based Compensation - Schedule of Restricted Stock Units, Activity (Details) - Restricted Stock Units (RSUs) - $ / shares shares in Thousands</t>
  </si>
  <si>
    <t>Vested (in shares)</t>
  </si>
  <si>
    <t>Forfeited or canceled (in shares)</t>
  </si>
  <si>
    <t>Vested (in dollars per share)</t>
  </si>
  <si>
    <t>Forfeited or canceled (in dollars per share)</t>
  </si>
  <si>
    <t>Shareholders' Equity (Details) - shares</t>
  </si>
  <si>
    <t>Class of Stock [Line Items]</t>
  </si>
  <si>
    <t>Commitments and Contingencies (Details) - USD ($) $ in Millions</t>
  </si>
  <si>
    <t>Contract compliance</t>
  </si>
  <si>
    <t>Loss Contingencies [Line Items]</t>
  </si>
  <si>
    <t>Contracts loss contingency accrual</t>
  </si>
  <si>
    <t>Selected Quarterly Financial Data (Unaudited) - Schedule of Quarterly Financial Information (Details) - USD ($) $ / shares in Units, shares in Thousands, $ in Thousands</t>
  </si>
  <si>
    <t>Gross profit</t>
  </si>
  <si>
    <t>Weighted average number of shares outstanding - basic (in shares)</t>
  </si>
  <si>
    <t>Label</t>
  </si>
  <si>
    <t>Element</t>
  </si>
  <si>
    <t>Value</t>
  </si>
  <si>
    <t>Cumulative Effect of New Accounting Principle in Period of Adoption</t>
  </si>
  <si>
    <t>us-gaap_CumulativeEffectOfNewAccountingPrincipleInPeriodOfAdoption</t>
  </si>
  <si>
    <t>Retained Earnings [Member]</t>
  </si>
  <si>
    <t>AOCI Attributable to Parent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1523691</v>
      </c>
    </row>
    <row r="14" spans="1:4">
      <c r="A14" s="4" t="s">
        <v>25</v>
      </c>
      <c r="B14" s="4" t="s">
        <v>26</v>
      </c>
    </row>
    <row r="15" spans="1:4">
      <c r="A15" s="4" t="s">
        <v>27</v>
      </c>
      <c r="B15" s="4" t="s">
        <v>28</v>
      </c>
    </row>
    <row r="16" spans="1:4">
      <c r="A16" s="4" t="s">
        <v>29</v>
      </c>
      <c r="B16" s="4" t="s">
        <v>28</v>
      </c>
    </row>
    <row r="17" spans="1:4">
      <c r="A17" s="4" t="s">
        <v>30</v>
      </c>
      <c r="D17" s="6" t="n">
        <v>457575369</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167</v>
      </c>
    </row>
    <row r="4" spans="1:2">
      <c r="A4" s="4" t="s">
        <v>38</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79</v>
      </c>
    </row>
    <row r="4" spans="1:2">
      <c r="A4" s="4" t="s">
        <v>46</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81</v>
      </c>
    </row>
    <row r="4" spans="1:2">
      <c r="A4" s="4" t="s">
        <v>65</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382642</v>
      </c>
      <c r="C4" s="6" t="n">
        <v>1279304</v>
      </c>
      <c r="D4" s="6" t="n">
        <v>1114788</v>
      </c>
    </row>
    <row r="5" spans="1:4">
      <c r="A5" s="4" t="s">
        <v>39</v>
      </c>
      <c r="B5" s="5" t="n">
        <v>1252711</v>
      </c>
      <c r="C5" s="5" t="n">
        <v>1164609</v>
      </c>
      <c r="D5" s="5" t="n">
        <v>1012840</v>
      </c>
    </row>
    <row r="6" spans="1:4">
      <c r="A6" s="4" t="s">
        <v>40</v>
      </c>
      <c r="B6" s="5" t="n">
        <v>78316</v>
      </c>
      <c r="C6" s="5" t="n">
        <v>66372</v>
      </c>
      <c r="D6" s="5" t="n">
        <v>60728</v>
      </c>
    </row>
    <row r="7" spans="1:4">
      <c r="A7" s="4" t="s">
        <v>41</v>
      </c>
      <c r="B7" s="5" t="n">
        <v>51615</v>
      </c>
      <c r="C7" s="5" t="n">
        <v>48323</v>
      </c>
      <c r="D7" s="5" t="n">
        <v>41220</v>
      </c>
    </row>
    <row r="8" spans="1:4">
      <c r="A8" s="4" t="s">
        <v>42</v>
      </c>
      <c r="B8" s="5" t="n">
        <v>-6470</v>
      </c>
      <c r="C8" s="5" t="n">
        <v>-5071</v>
      </c>
      <c r="D8" s="5" t="n">
        <v>-4640</v>
      </c>
    </row>
    <row r="9" spans="1:4">
      <c r="A9" s="4" t="s">
        <v>43</v>
      </c>
      <c r="B9" s="5" t="n">
        <v>45145</v>
      </c>
      <c r="C9" s="5" t="n">
        <v>43252</v>
      </c>
      <c r="D9" s="5" t="n">
        <v>36580</v>
      </c>
    </row>
    <row r="10" spans="1:4">
      <c r="A10" s="4" t="s">
        <v>44</v>
      </c>
      <c r="B10" s="5" t="n">
        <v>10429</v>
      </c>
      <c r="C10" s="5" t="n">
        <v>7956</v>
      </c>
      <c r="D10" s="5" t="n">
        <v>-22917</v>
      </c>
    </row>
    <row r="11" spans="1:4">
      <c r="A11" s="4" t="s">
        <v>45</v>
      </c>
      <c r="B11" s="6" t="n">
        <v>34716</v>
      </c>
      <c r="C11" s="6" t="n">
        <v>35296</v>
      </c>
      <c r="D11" s="6" t="n">
        <v>59497</v>
      </c>
    </row>
    <row r="12" spans="1:4">
      <c r="A12" s="3" t="s">
        <v>46</v>
      </c>
    </row>
    <row r="13" spans="1:4">
      <c r="A13" s="4" t="s">
        <v>47</v>
      </c>
      <c r="B13" s="7" t="n">
        <v>3.03</v>
      </c>
      <c r="C13" s="7" t="n">
        <v>3.14</v>
      </c>
      <c r="D13" s="7" t="n">
        <v>5.4</v>
      </c>
    </row>
    <row r="14" spans="1:4">
      <c r="A14" s="4" t="s">
        <v>48</v>
      </c>
      <c r="B14" s="7" t="n">
        <v>2.99</v>
      </c>
      <c r="C14" s="7" t="n">
        <v>3.1</v>
      </c>
      <c r="D14" s="7" t="n">
        <v>5.31</v>
      </c>
    </row>
    <row r="15" spans="1:4">
      <c r="A15" s="4" t="s">
        <v>49</v>
      </c>
      <c r="B15" s="5" t="n">
        <v>11444</v>
      </c>
      <c r="C15" s="5" t="n">
        <v>11224</v>
      </c>
      <c r="D15" s="5" t="n">
        <v>11021</v>
      </c>
    </row>
    <row r="16" spans="1:4">
      <c r="A16" s="4" t="s">
        <v>50</v>
      </c>
      <c r="B16" s="5" t="n">
        <v>11612</v>
      </c>
      <c r="C16" s="5" t="n">
        <v>11378</v>
      </c>
      <c r="D16" s="5" t="n">
        <v>112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2</v>
      </c>
    </row>
    <row r="3" spans="1:2">
      <c r="A3" s="3" t="s">
        <v>206</v>
      </c>
    </row>
    <row r="4" spans="1:2">
      <c r="A4" s="4" t="s">
        <v>89</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65</v>
      </c>
      <c r="B10" s="4" t="s">
        <v>230</v>
      </c>
    </row>
    <row r="11" spans="1:2">
      <c r="A11" s="4" t="s">
        <v>46</v>
      </c>
      <c r="B11" s="4" t="s">
        <v>231</v>
      </c>
    </row>
    <row r="12" spans="1:2">
      <c r="A12" s="4" t="s">
        <v>232</v>
      </c>
      <c r="B12" s="4" t="s">
        <v>233</v>
      </c>
    </row>
    <row r="13" spans="1:2">
      <c r="A13" s="4" t="s">
        <v>192</v>
      </c>
      <c r="B13" s="4" t="s">
        <v>234</v>
      </c>
    </row>
    <row r="14" spans="1:2">
      <c r="A14" s="4" t="s">
        <v>235</v>
      </c>
      <c r="B14" s="4" t="s">
        <v>236</v>
      </c>
    </row>
    <row r="15" spans="1:2">
      <c r="A15" s="4" t="s">
        <v>69</v>
      </c>
      <c r="B15" s="4" t="s">
        <v>237</v>
      </c>
    </row>
    <row r="16" spans="1:2">
      <c r="A16" s="4" t="s">
        <v>238</v>
      </c>
      <c r="B16" s="4" t="s">
        <v>239</v>
      </c>
    </row>
    <row r="17" spans="1:2">
      <c r="A17" s="4" t="s">
        <v>196</v>
      </c>
      <c r="B17" s="4" t="s">
        <v>240</v>
      </c>
    </row>
    <row r="18" spans="1:2">
      <c r="A18" s="4" t="s">
        <v>169</v>
      </c>
      <c r="B18" s="4" t="s">
        <v>241</v>
      </c>
    </row>
    <row r="19" spans="1:2">
      <c r="A19" s="4" t="s">
        <v>211</v>
      </c>
      <c r="B19" s="4" t="s">
        <v>242</v>
      </c>
    </row>
    <row r="20" spans="1:2">
      <c r="A20" s="4" t="s">
        <v>186</v>
      </c>
      <c r="B20" s="4" t="s">
        <v>243</v>
      </c>
    </row>
    <row r="21" spans="1:2">
      <c r="A21" s="4" t="s">
        <v>244</v>
      </c>
      <c r="B21" s="4" t="s">
        <v>245</v>
      </c>
    </row>
    <row r="22" spans="1:2">
      <c r="A22" s="4" t="s">
        <v>246</v>
      </c>
      <c r="B22" s="4" t="s">
        <v>247</v>
      </c>
    </row>
    <row r="23" spans="1:2">
      <c r="A23" s="4" t="s">
        <v>248</v>
      </c>
      <c r="B23" s="4" t="s">
        <v>249</v>
      </c>
    </row>
    <row r="24" spans="1:2">
      <c r="A24" s="4" t="s">
        <v>164</v>
      </c>
      <c r="B2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5</v>
      </c>
      <c r="D2" s="2" t="s">
        <v>36</v>
      </c>
    </row>
    <row r="3" spans="1:4">
      <c r="A3" s="4" t="s">
        <v>45</v>
      </c>
      <c r="B3" s="6" t="n">
        <v>34716</v>
      </c>
      <c r="C3" s="6" t="n">
        <v>35296</v>
      </c>
      <c r="D3" s="6" t="n">
        <v>59497</v>
      </c>
    </row>
    <row r="4" spans="1:4">
      <c r="A4" s="3" t="s">
        <v>52</v>
      </c>
    </row>
    <row r="5" spans="1:4">
      <c r="A5" s="4" t="s">
        <v>53</v>
      </c>
      <c r="B5" s="5" t="n">
        <v>230</v>
      </c>
    </row>
    <row r="6" spans="1:4">
      <c r="A6" s="4" t="s">
        <v>53</v>
      </c>
      <c r="C6" s="5" t="n">
        <v>14</v>
      </c>
      <c r="D6" s="5" t="n">
        <v>86</v>
      </c>
    </row>
    <row r="7" spans="1:4">
      <c r="A7" s="4" t="s">
        <v>54</v>
      </c>
      <c r="B7" s="5" t="n">
        <v>-831</v>
      </c>
    </row>
    <row r="8" spans="1:4">
      <c r="A8" s="4" t="s">
        <v>54</v>
      </c>
      <c r="C8" s="5" t="n">
        <v>-52</v>
      </c>
      <c r="D8" s="5" t="n">
        <v>-155</v>
      </c>
    </row>
    <row r="9" spans="1:4">
      <c r="A9" s="4" t="s">
        <v>55</v>
      </c>
      <c r="B9" s="5" t="n">
        <v>-834</v>
      </c>
      <c r="C9" s="5" t="n">
        <v>-1426</v>
      </c>
      <c r="D9" s="5" t="n">
        <v>3052</v>
      </c>
    </row>
    <row r="10" spans="1:4">
      <c r="A10" s="4" t="s">
        <v>56</v>
      </c>
      <c r="B10" s="5" t="n">
        <v>-259</v>
      </c>
      <c r="C10" s="5" t="n">
        <v>0</v>
      </c>
      <c r="D10" s="5" t="n">
        <v>0</v>
      </c>
    </row>
    <row r="11" spans="1:4">
      <c r="A11" s="4" t="s">
        <v>57</v>
      </c>
      <c r="B11" s="5" t="n">
        <v>-1924</v>
      </c>
      <c r="C11" s="5" t="n">
        <v>-1478</v>
      </c>
      <c r="D11" s="5" t="n">
        <v>2897</v>
      </c>
    </row>
    <row r="12" spans="1:4">
      <c r="A12" s="4" t="s">
        <v>58</v>
      </c>
      <c r="B12" s="5" t="n">
        <v>32792</v>
      </c>
      <c r="C12" s="5" t="n">
        <v>33818</v>
      </c>
      <c r="D12" s="5" t="n">
        <v>62394</v>
      </c>
    </row>
    <row r="13" spans="1:4">
      <c r="A13" s="4" t="s">
        <v>59</v>
      </c>
    </row>
    <row r="14" spans="1:4">
      <c r="A14" s="3" t="s">
        <v>52</v>
      </c>
    </row>
    <row r="15" spans="1:4">
      <c r="A15" s="4" t="s">
        <v>60</v>
      </c>
      <c r="B15" s="5" t="n">
        <v>-1234</v>
      </c>
    </row>
    <row r="16" spans="1:4">
      <c r="A16" s="4" t="s">
        <v>60</v>
      </c>
      <c r="C16" s="5" t="n">
        <v>292</v>
      </c>
      <c r="D16" s="5" t="n">
        <v>-240</v>
      </c>
    </row>
    <row r="17" spans="1:4">
      <c r="A17" s="4" t="s">
        <v>61</v>
      </c>
    </row>
    <row r="18" spans="1:4">
      <c r="A18" s="3" t="s">
        <v>52</v>
      </c>
    </row>
    <row r="19" spans="1:4">
      <c r="A19" s="4" t="s">
        <v>60</v>
      </c>
      <c r="B19" s="6" t="n">
        <v>173</v>
      </c>
    </row>
    <row r="20" spans="1:4">
      <c r="A20" s="4" t="s">
        <v>60</v>
      </c>
      <c r="C20" s="6" t="n">
        <v>-358</v>
      </c>
      <c r="D20"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71</v>
      </c>
      <c r="B1" s="2" t="s">
        <v>1</v>
      </c>
    </row>
    <row r="2" spans="1:3">
      <c r="B2" s="2" t="s">
        <v>2</v>
      </c>
      <c r="C2" s="2" t="s">
        <v>35</v>
      </c>
    </row>
    <row r="3" spans="1:3">
      <c r="A3" s="3" t="s">
        <v>176</v>
      </c>
    </row>
    <row r="4" spans="1:3">
      <c r="A4" s="4" t="s">
        <v>272</v>
      </c>
      <c r="B4" s="4" t="s">
        <v>273</v>
      </c>
    </row>
    <row r="5" spans="1:3">
      <c r="A5" s="4" t="s">
        <v>274</v>
      </c>
      <c r="B5" s="4" t="s">
        <v>275</v>
      </c>
    </row>
    <row r="6" spans="1:3">
      <c r="A6" s="4" t="s">
        <v>276</v>
      </c>
      <c r="B6" s="6" t="n">
        <v>20036</v>
      </c>
      <c r="C6" s="6" t="n">
        <v>10629</v>
      </c>
    </row>
    <row r="7" spans="1:3">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193</v>
      </c>
    </row>
    <row r="4" spans="1:2">
      <c r="A4" s="4" t="s">
        <v>303</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3" t="s">
        <v>63</v>
      </c>
    </row>
    <row r="3" spans="1:3">
      <c r="A3" s="4" t="s">
        <v>64</v>
      </c>
      <c r="B3" s="6" t="n">
        <v>35318</v>
      </c>
      <c r="C3" s="6" t="n">
        <v>66145</v>
      </c>
    </row>
    <row r="4" spans="1:3">
      <c r="A4" s="4" t="s">
        <v>65</v>
      </c>
      <c r="B4" s="5" t="n">
        <v>269239</v>
      </c>
      <c r="C4" s="5" t="n">
        <v>232119</v>
      </c>
    </row>
    <row r="5" spans="1:3">
      <c r="A5" s="4" t="s">
        <v>66</v>
      </c>
      <c r="B5" s="5" t="n">
        <v>16154</v>
      </c>
      <c r="C5" s="5" t="n">
        <v>15063</v>
      </c>
    </row>
    <row r="6" spans="1:3">
      <c r="A6" s="4" t="s">
        <v>67</v>
      </c>
      <c r="B6" s="5" t="n">
        <v>320711</v>
      </c>
      <c r="C6" s="5" t="n">
        <v>313327</v>
      </c>
    </row>
    <row r="7" spans="1:3">
      <c r="A7" s="4" t="s">
        <v>68</v>
      </c>
      <c r="B7" s="5" t="n">
        <v>19144</v>
      </c>
      <c r="C7" s="5" t="n">
        <v>13419</v>
      </c>
    </row>
    <row r="8" spans="1:3">
      <c r="A8" s="4" t="s">
        <v>69</v>
      </c>
      <c r="B8" s="5" t="n">
        <v>261983</v>
      </c>
      <c r="C8" s="5" t="n">
        <v>233619</v>
      </c>
    </row>
    <row r="9" spans="1:3">
      <c r="A9" s="4" t="s">
        <v>70</v>
      </c>
      <c r="B9" s="5" t="n">
        <v>14926</v>
      </c>
      <c r="C9" s="5" t="n">
        <v>8630</v>
      </c>
    </row>
    <row r="10" spans="1:3">
      <c r="A10" s="4" t="s">
        <v>71</v>
      </c>
      <c r="B10" s="5" t="n">
        <v>14654</v>
      </c>
    </row>
    <row r="11" spans="1:3">
      <c r="A11" s="4" t="s">
        <v>72</v>
      </c>
      <c r="B11" s="5" t="n">
        <v>5066</v>
      </c>
      <c r="C11" s="5" t="n">
        <v>3248</v>
      </c>
    </row>
    <row r="12" spans="1:3">
      <c r="A12" s="4" t="s">
        <v>73</v>
      </c>
      <c r="B12" s="5" t="n">
        <v>315773</v>
      </c>
      <c r="C12" s="5" t="n">
        <v>258916</v>
      </c>
    </row>
    <row r="13" spans="1:3">
      <c r="A13" s="4" t="s">
        <v>74</v>
      </c>
      <c r="B13" s="5" t="n">
        <v>636484</v>
      </c>
      <c r="C13" s="5" t="n">
        <v>572243</v>
      </c>
    </row>
    <row r="14" spans="1:3">
      <c r="A14" s="3" t="s">
        <v>75</v>
      </c>
    </row>
    <row r="15" spans="1:3">
      <c r="A15" s="4" t="s">
        <v>76</v>
      </c>
      <c r="B15" s="5" t="n">
        <v>148015</v>
      </c>
      <c r="C15" s="5" t="n">
        <v>156393</v>
      </c>
    </row>
    <row r="16" spans="1:3">
      <c r="A16" s="4" t="s">
        <v>77</v>
      </c>
      <c r="B16" s="5" t="n">
        <v>53155</v>
      </c>
      <c r="C16" s="5" t="n">
        <v>41790</v>
      </c>
    </row>
    <row r="17" spans="1:3">
      <c r="A17" s="4" t="s">
        <v>78</v>
      </c>
      <c r="B17" s="5" t="n">
        <v>6500</v>
      </c>
      <c r="C17" s="5" t="n">
        <v>4500</v>
      </c>
    </row>
    <row r="18" spans="1:3">
      <c r="A18" s="4" t="s">
        <v>79</v>
      </c>
      <c r="B18" s="5" t="n">
        <v>34587</v>
      </c>
      <c r="C18" s="5" t="n">
        <v>22303</v>
      </c>
    </row>
    <row r="19" spans="1:3">
      <c r="A19" s="4" t="s">
        <v>80</v>
      </c>
      <c r="B19" s="5" t="n">
        <v>242257</v>
      </c>
      <c r="C19" s="5" t="n">
        <v>224986</v>
      </c>
    </row>
    <row r="20" spans="1:3">
      <c r="A20" s="3" t="s">
        <v>81</v>
      </c>
    </row>
    <row r="21" spans="1:3">
      <c r="A21" s="4" t="s">
        <v>82</v>
      </c>
      <c r="B21" s="5" t="n">
        <v>63041</v>
      </c>
      <c r="C21" s="5" t="n">
        <v>69137</v>
      </c>
    </row>
    <row r="22" spans="1:3">
      <c r="A22" s="4" t="s">
        <v>83</v>
      </c>
      <c r="B22" s="5" t="n">
        <v>49808</v>
      </c>
      <c r="C22" s="5" t="n">
        <v>55358</v>
      </c>
    </row>
    <row r="23" spans="1:3">
      <c r="A23" s="4" t="s">
        <v>84</v>
      </c>
      <c r="B23" s="5" t="n">
        <v>19997</v>
      </c>
      <c r="C23" s="5" t="n">
        <v>1462</v>
      </c>
    </row>
    <row r="24" spans="1:3">
      <c r="A24" s="4" t="s">
        <v>85</v>
      </c>
      <c r="B24" s="5" t="n">
        <v>132846</v>
      </c>
      <c r="C24" s="5" t="n">
        <v>125957</v>
      </c>
    </row>
    <row r="25" spans="1:3">
      <c r="A25" s="4" t="s">
        <v>86</v>
      </c>
      <c r="B25" s="5" t="n">
        <v>375103</v>
      </c>
      <c r="C25" s="5" t="n">
        <v>350943</v>
      </c>
    </row>
    <row r="26" spans="1:3">
      <c r="A26" s="4" t="s">
        <v>87</v>
      </c>
      <c r="B26" s="4" t="s">
        <v>88</v>
      </c>
      <c r="C26" s="4" t="s">
        <v>88</v>
      </c>
    </row>
    <row r="27" spans="1:3">
      <c r="A27" s="3" t="s">
        <v>89</v>
      </c>
    </row>
    <row r="28" spans="1:3">
      <c r="A28" s="4" t="s">
        <v>90</v>
      </c>
      <c r="B28" s="5" t="n">
        <v>0</v>
      </c>
      <c r="C28" s="5" t="n">
        <v>0</v>
      </c>
    </row>
    <row r="29" spans="1:3">
      <c r="A29" s="4" t="s">
        <v>91</v>
      </c>
      <c r="B29" s="5" t="n">
        <v>115</v>
      </c>
      <c r="C29" s="5" t="n">
        <v>113</v>
      </c>
    </row>
    <row r="30" spans="1:3">
      <c r="A30" s="4" t="s">
        <v>92</v>
      </c>
      <c r="B30" s="5" t="n">
        <v>78757</v>
      </c>
      <c r="C30" s="5" t="n">
        <v>71729</v>
      </c>
    </row>
    <row r="31" spans="1:3">
      <c r="A31" s="4" t="s">
        <v>93</v>
      </c>
      <c r="B31" s="5" t="n">
        <v>187591</v>
      </c>
      <c r="C31" s="5" t="n">
        <v>152616</v>
      </c>
    </row>
    <row r="32" spans="1:3">
      <c r="A32" s="4" t="s">
        <v>94</v>
      </c>
      <c r="B32" s="5" t="n">
        <v>-5082</v>
      </c>
      <c r="C32" s="5" t="n">
        <v>-3158</v>
      </c>
    </row>
    <row r="33" spans="1:3">
      <c r="A33" s="4" t="s">
        <v>95</v>
      </c>
      <c r="B33" s="5" t="n">
        <v>261381</v>
      </c>
      <c r="C33" s="5" t="n">
        <v>221300</v>
      </c>
    </row>
    <row r="34" spans="1:3">
      <c r="A34" s="4" t="s">
        <v>96</v>
      </c>
      <c r="B34" s="6" t="n">
        <v>636484</v>
      </c>
      <c r="C34" s="6" t="n">
        <v>5722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25</v>
      </c>
      <c r="B1" s="2" t="s">
        <v>326</v>
      </c>
      <c r="J1" s="2" t="s">
        <v>1</v>
      </c>
    </row>
    <row r="2" spans="1:12">
      <c r="B2" s="2" t="s">
        <v>327</v>
      </c>
      <c r="C2" s="2" t="s">
        <v>328</v>
      </c>
      <c r="D2" s="2" t="s">
        <v>329</v>
      </c>
      <c r="E2" s="2" t="s">
        <v>330</v>
      </c>
      <c r="F2" s="2" t="s">
        <v>331</v>
      </c>
      <c r="G2" s="2" t="s">
        <v>332</v>
      </c>
      <c r="H2" s="2" t="s">
        <v>333</v>
      </c>
      <c r="I2" s="2" t="s">
        <v>334</v>
      </c>
      <c r="J2" s="2" t="s">
        <v>335</v>
      </c>
      <c r="K2" s="2" t="s">
        <v>331</v>
      </c>
      <c r="L2" s="2" t="s">
        <v>336</v>
      </c>
    </row>
    <row r="3" spans="1:12">
      <c r="A3" s="3" t="s">
        <v>337</v>
      </c>
    </row>
    <row r="4" spans="1:12">
      <c r="A4" s="4" t="s">
        <v>338</v>
      </c>
      <c r="J4" s="5" t="n">
        <v>1</v>
      </c>
    </row>
    <row r="5" spans="1:12">
      <c r="A5" s="4" t="s">
        <v>38</v>
      </c>
      <c r="B5" s="6" t="n">
        <v>365271</v>
      </c>
      <c r="C5" s="6" t="n">
        <v>359854</v>
      </c>
      <c r="D5" s="6" t="n">
        <v>331589</v>
      </c>
      <c r="E5" s="6" t="n">
        <v>325928</v>
      </c>
      <c r="F5" s="6" t="n">
        <v>329561</v>
      </c>
      <c r="G5" s="6" t="n">
        <v>308095</v>
      </c>
      <c r="H5" s="6" t="n">
        <v>321132</v>
      </c>
      <c r="I5" s="6" t="n">
        <v>320516</v>
      </c>
      <c r="J5" s="6" t="n">
        <v>1382642</v>
      </c>
      <c r="K5" s="6" t="n">
        <v>1279304</v>
      </c>
      <c r="L5" s="6" t="n">
        <v>1114788</v>
      </c>
    </row>
    <row r="6" spans="1:12">
      <c r="A6" s="4" t="s">
        <v>339</v>
      </c>
    </row>
    <row r="7" spans="1:12">
      <c r="A7" s="3" t="s">
        <v>337</v>
      </c>
    </row>
    <row r="8" spans="1:12">
      <c r="A8" s="4" t="s">
        <v>340</v>
      </c>
      <c r="J8" s="4" t="s">
        <v>341</v>
      </c>
    </row>
    <row r="9" spans="1:12">
      <c r="A9" s="4" t="s">
        <v>342</v>
      </c>
    </row>
    <row r="10" spans="1:12">
      <c r="A10" s="3" t="s">
        <v>337</v>
      </c>
    </row>
    <row r="11" spans="1:12">
      <c r="A11" s="4" t="s">
        <v>340</v>
      </c>
      <c r="J11" s="4" t="s">
        <v>343</v>
      </c>
    </row>
    <row r="12" spans="1:12">
      <c r="A12" s="4" t="s">
        <v>344</v>
      </c>
    </row>
    <row r="13" spans="1:12">
      <c r="A13" s="3" t="s">
        <v>337</v>
      </c>
    </row>
    <row r="14" spans="1:12">
      <c r="A14" s="4" t="s">
        <v>345</v>
      </c>
      <c r="J14" s="4" t="s">
        <v>346</v>
      </c>
    </row>
    <row r="15" spans="1:12">
      <c r="A15" s="4" t="s">
        <v>347</v>
      </c>
    </row>
    <row r="16" spans="1:12">
      <c r="A16" s="3" t="s">
        <v>337</v>
      </c>
    </row>
    <row r="17" spans="1:12">
      <c r="A17" s="4" t="s">
        <v>345</v>
      </c>
      <c r="J17" s="4" t="s">
        <v>348</v>
      </c>
    </row>
    <row r="18" spans="1:12">
      <c r="A18" s="4" t="s">
        <v>349</v>
      </c>
    </row>
    <row r="19" spans="1:12">
      <c r="A19" s="3" t="s">
        <v>337</v>
      </c>
    </row>
    <row r="20" spans="1:12">
      <c r="A20" s="4" t="s">
        <v>345</v>
      </c>
      <c r="J20" s="4" t="s">
        <v>346</v>
      </c>
    </row>
    <row r="21" spans="1:12">
      <c r="A21" s="4" t="s">
        <v>350</v>
      </c>
    </row>
    <row r="22" spans="1:12">
      <c r="A22" s="3" t="s">
        <v>337</v>
      </c>
    </row>
    <row r="23" spans="1:12">
      <c r="A23" s="4" t="s">
        <v>345</v>
      </c>
      <c r="J23" s="4" t="s">
        <v>351</v>
      </c>
    </row>
    <row r="24" spans="1:12">
      <c r="A24" s="4" t="s">
        <v>352</v>
      </c>
    </row>
    <row r="25" spans="1:12">
      <c r="A25" s="3" t="s">
        <v>337</v>
      </c>
    </row>
    <row r="26" spans="1:12">
      <c r="A26" s="4" t="s">
        <v>345</v>
      </c>
      <c r="J26" s="4" t="s">
        <v>346</v>
      </c>
    </row>
    <row r="27" spans="1:12">
      <c r="A27" s="4" t="s">
        <v>353</v>
      </c>
    </row>
    <row r="28" spans="1:12">
      <c r="A28" s="3" t="s">
        <v>337</v>
      </c>
    </row>
    <row r="29" spans="1:12">
      <c r="A29" s="4" t="s">
        <v>345</v>
      </c>
      <c r="J29" s="4" t="s">
        <v>354</v>
      </c>
    </row>
    <row r="30" spans="1:12">
      <c r="A30" s="4" t="s">
        <v>355</v>
      </c>
    </row>
    <row r="31" spans="1:12">
      <c r="A31" s="3" t="s">
        <v>337</v>
      </c>
    </row>
    <row r="32" spans="1:12">
      <c r="A32" s="4" t="s">
        <v>38</v>
      </c>
      <c r="J32" s="6" t="n">
        <v>1400000</v>
      </c>
      <c r="K32" s="6" t="n">
        <v>1300000</v>
      </c>
      <c r="L32" s="6" t="n">
        <v>1100000</v>
      </c>
    </row>
    <row r="33" spans="1:12">
      <c r="A33" s="4" t="s">
        <v>356</v>
      </c>
    </row>
    <row r="34" spans="1:12">
      <c r="A34" s="3" t="s">
        <v>337</v>
      </c>
    </row>
    <row r="35" spans="1:12">
      <c r="A35" s="4" t="s">
        <v>357</v>
      </c>
      <c r="J35" s="4" t="s">
        <v>358</v>
      </c>
      <c r="K35" s="4" t="s">
        <v>359</v>
      </c>
      <c r="L35" s="4" t="s">
        <v>360</v>
      </c>
    </row>
    <row r="36" spans="1:12">
      <c r="A36" s="4" t="s">
        <v>361</v>
      </c>
    </row>
    <row r="37" spans="1:12">
      <c r="A37" s="3" t="s">
        <v>337</v>
      </c>
    </row>
    <row r="38" spans="1:12">
      <c r="A38" s="4" t="s">
        <v>362</v>
      </c>
      <c r="B38" s="4" t="s">
        <v>363</v>
      </c>
      <c r="J38" s="4" t="s">
        <v>363</v>
      </c>
    </row>
    <row r="39" spans="1:12">
      <c r="A39" s="4" t="s">
        <v>364</v>
      </c>
      <c r="B39" s="6" t="n">
        <v>1400</v>
      </c>
      <c r="F39" s="6" t="n">
        <v>2400</v>
      </c>
      <c r="J39" s="6" t="n">
        <v>1400</v>
      </c>
      <c r="K39" s="6" t="n">
        <v>24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326</v>
      </c>
      <c r="C1" s="2" t="s">
        <v>1</v>
      </c>
    </row>
    <row r="2" spans="1:5">
      <c r="B2" s="2" t="s">
        <v>366</v>
      </c>
      <c r="C2" s="2" t="s">
        <v>2</v>
      </c>
      <c r="D2" s="2" t="s">
        <v>35</v>
      </c>
      <c r="E2" s="2" t="s">
        <v>36</v>
      </c>
    </row>
    <row r="3" spans="1:5">
      <c r="A3" s="3" t="s">
        <v>165</v>
      </c>
    </row>
    <row r="4" spans="1:5">
      <c r="A4" s="4" t="s">
        <v>367</v>
      </c>
      <c r="B4" s="6" t="n">
        <v>300</v>
      </c>
      <c r="C4" s="6" t="n">
        <v>259</v>
      </c>
      <c r="D4" s="6" t="n">
        <v>0</v>
      </c>
      <c r="E4" s="6"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8</v>
      </c>
      <c r="B1" s="2" t="s">
        <v>1</v>
      </c>
    </row>
    <row r="2" spans="1:3">
      <c r="B2" s="2" t="s">
        <v>2</v>
      </c>
      <c r="C2" s="2" t="s">
        <v>35</v>
      </c>
    </row>
    <row r="3" spans="1:3">
      <c r="A3" s="3" t="s">
        <v>369</v>
      </c>
    </row>
    <row r="4" spans="1:3">
      <c r="A4" s="4" t="s">
        <v>370</v>
      </c>
      <c r="B4" s="4" t="s">
        <v>371</v>
      </c>
    </row>
    <row r="5" spans="1:3">
      <c r="A5" s="4" t="s">
        <v>372</v>
      </c>
      <c r="B5" s="8" t="n">
        <v>-8.5</v>
      </c>
    </row>
    <row r="6" spans="1:3">
      <c r="A6" s="4" t="s">
        <v>373</v>
      </c>
      <c r="B6" s="6" t="n">
        <v>849</v>
      </c>
      <c r="C6" s="6" t="n">
        <v>858</v>
      </c>
    </row>
    <row r="7" spans="1:3">
      <c r="A7" s="4" t="s">
        <v>374</v>
      </c>
    </row>
    <row r="8" spans="1:3">
      <c r="A8" s="3" t="s">
        <v>369</v>
      </c>
    </row>
    <row r="9" spans="1:3">
      <c r="A9" s="4" t="s">
        <v>375</v>
      </c>
      <c r="B9" s="4" t="s">
        <v>376</v>
      </c>
    </row>
    <row r="10" spans="1:3">
      <c r="A10" s="4" t="s">
        <v>377</v>
      </c>
      <c r="B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9</v>
      </c>
      <c r="B1" s="2" t="s">
        <v>1</v>
      </c>
    </row>
    <row r="2" spans="1:4">
      <c r="B2" s="2" t="s">
        <v>2</v>
      </c>
      <c r="C2" s="2" t="s">
        <v>35</v>
      </c>
      <c r="D2" s="2" t="s">
        <v>36</v>
      </c>
    </row>
    <row r="3" spans="1:4">
      <c r="A3" s="3" t="s">
        <v>167</v>
      </c>
    </row>
    <row r="4" spans="1:4">
      <c r="A4" s="4" t="s">
        <v>380</v>
      </c>
      <c r="B4" s="8" t="n">
        <v>3.1</v>
      </c>
      <c r="C4" s="8" t="n">
        <v>1.6</v>
      </c>
      <c r="D4" s="8" t="n">
        <v>11.6</v>
      </c>
    </row>
    <row r="5" spans="1:4">
      <c r="A5" s="4" t="s">
        <v>381</v>
      </c>
      <c r="B5" s="8" t="n">
        <v>-4.4</v>
      </c>
      <c r="C5" s="8" t="n">
        <v>-0.8</v>
      </c>
      <c r="D5" s="8" t="n">
        <v>-9.6999999999999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26</v>
      </c>
      <c r="J1" s="2" t="s">
        <v>1</v>
      </c>
    </row>
    <row r="2" spans="1:12">
      <c r="B2" s="2" t="s">
        <v>2</v>
      </c>
      <c r="C2" s="2" t="s">
        <v>383</v>
      </c>
      <c r="D2" s="2" t="s">
        <v>4</v>
      </c>
      <c r="E2" s="2" t="s">
        <v>366</v>
      </c>
      <c r="F2" s="2" t="s">
        <v>35</v>
      </c>
      <c r="G2" s="2" t="s">
        <v>384</v>
      </c>
      <c r="H2" s="2" t="s">
        <v>385</v>
      </c>
      <c r="I2" s="2" t="s">
        <v>386</v>
      </c>
      <c r="J2" s="2" t="s">
        <v>2</v>
      </c>
      <c r="K2" s="2" t="s">
        <v>35</v>
      </c>
      <c r="L2" s="2" t="s">
        <v>36</v>
      </c>
    </row>
    <row r="3" spans="1:12">
      <c r="A3" s="3" t="s">
        <v>387</v>
      </c>
    </row>
    <row r="4" spans="1:12">
      <c r="A4" s="4" t="s">
        <v>388</v>
      </c>
      <c r="B4" s="6" t="n">
        <v>365271</v>
      </c>
      <c r="C4" s="6" t="n">
        <v>359854</v>
      </c>
      <c r="D4" s="6" t="n">
        <v>331589</v>
      </c>
      <c r="E4" s="6" t="n">
        <v>325928</v>
      </c>
      <c r="F4" s="6" t="n">
        <v>329561</v>
      </c>
      <c r="G4" s="6" t="n">
        <v>308095</v>
      </c>
      <c r="H4" s="6" t="n">
        <v>321132</v>
      </c>
      <c r="I4" s="6" t="n">
        <v>320516</v>
      </c>
      <c r="J4" s="6" t="n">
        <v>1382642</v>
      </c>
      <c r="K4" s="6" t="n">
        <v>1279304</v>
      </c>
      <c r="L4" s="6" t="n">
        <v>1114788</v>
      </c>
    </row>
    <row r="5" spans="1:12">
      <c r="A5" s="4" t="s">
        <v>389</v>
      </c>
    </row>
    <row r="6" spans="1:12">
      <c r="A6" s="3" t="s">
        <v>387</v>
      </c>
    </row>
    <row r="7" spans="1:12">
      <c r="A7" s="4" t="s">
        <v>388</v>
      </c>
      <c r="J7" s="5" t="n">
        <v>1046982</v>
      </c>
      <c r="K7" s="5" t="n">
        <v>995415</v>
      </c>
      <c r="L7" s="5" t="n">
        <v>818908</v>
      </c>
    </row>
    <row r="8" spans="1:12">
      <c r="A8" s="4" t="s">
        <v>390</v>
      </c>
    </row>
    <row r="9" spans="1:12">
      <c r="A9" s="3" t="s">
        <v>387</v>
      </c>
    </row>
    <row r="10" spans="1:12">
      <c r="A10" s="4" t="s">
        <v>388</v>
      </c>
      <c r="J10" s="6" t="n">
        <v>335660</v>
      </c>
      <c r="K10" s="6" t="n">
        <v>283889</v>
      </c>
      <c r="L10" s="6" t="n">
        <v>29588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26</v>
      </c>
      <c r="J1" s="2" t="s">
        <v>1</v>
      </c>
    </row>
    <row r="2" spans="1:12">
      <c r="B2" s="2" t="s">
        <v>2</v>
      </c>
      <c r="C2" s="2" t="s">
        <v>383</v>
      </c>
      <c r="D2" s="2" t="s">
        <v>4</v>
      </c>
      <c r="E2" s="2" t="s">
        <v>366</v>
      </c>
      <c r="F2" s="2" t="s">
        <v>35</v>
      </c>
      <c r="G2" s="2" t="s">
        <v>384</v>
      </c>
      <c r="H2" s="2" t="s">
        <v>385</v>
      </c>
      <c r="I2" s="2" t="s">
        <v>386</v>
      </c>
      <c r="J2" s="2" t="s">
        <v>2</v>
      </c>
      <c r="K2" s="2" t="s">
        <v>35</v>
      </c>
      <c r="L2" s="2" t="s">
        <v>36</v>
      </c>
    </row>
    <row r="3" spans="1:12">
      <c r="A3" s="3" t="s">
        <v>387</v>
      </c>
    </row>
    <row r="4" spans="1:12">
      <c r="A4" s="4" t="s">
        <v>388</v>
      </c>
      <c r="B4" s="6" t="n">
        <v>365271</v>
      </c>
      <c r="C4" s="6" t="n">
        <v>359854</v>
      </c>
      <c r="D4" s="6" t="n">
        <v>331589</v>
      </c>
      <c r="E4" s="6" t="n">
        <v>325928</v>
      </c>
      <c r="F4" s="6" t="n">
        <v>329561</v>
      </c>
      <c r="G4" s="6" t="n">
        <v>308095</v>
      </c>
      <c r="H4" s="6" t="n">
        <v>321132</v>
      </c>
      <c r="I4" s="6" t="n">
        <v>320516</v>
      </c>
      <c r="J4" s="6" t="n">
        <v>1382642</v>
      </c>
      <c r="K4" s="6" t="n">
        <v>1279304</v>
      </c>
      <c r="L4" s="6" t="n">
        <v>1114788</v>
      </c>
    </row>
    <row r="5" spans="1:12">
      <c r="A5" s="4" t="s">
        <v>392</v>
      </c>
    </row>
    <row r="6" spans="1:12">
      <c r="A6" s="3" t="s">
        <v>387</v>
      </c>
    </row>
    <row r="7" spans="1:12">
      <c r="A7" s="4" t="s">
        <v>388</v>
      </c>
      <c r="J7" s="5" t="n">
        <v>939685</v>
      </c>
      <c r="K7" s="5" t="n">
        <v>889620</v>
      </c>
      <c r="L7" s="5" t="n">
        <v>871821</v>
      </c>
    </row>
    <row r="8" spans="1:12">
      <c r="A8" s="4" t="s">
        <v>393</v>
      </c>
    </row>
    <row r="9" spans="1:12">
      <c r="A9" s="3" t="s">
        <v>387</v>
      </c>
    </row>
    <row r="10" spans="1:12">
      <c r="A10" s="4" t="s">
        <v>388</v>
      </c>
      <c r="J10" s="5" t="n">
        <v>304947</v>
      </c>
      <c r="K10" s="5" t="n">
        <v>269750</v>
      </c>
      <c r="L10" s="5" t="n">
        <v>168003</v>
      </c>
    </row>
    <row r="11" spans="1:12">
      <c r="A11" s="4" t="s">
        <v>394</v>
      </c>
    </row>
    <row r="12" spans="1:12">
      <c r="A12" s="3" t="s">
        <v>387</v>
      </c>
    </row>
    <row r="13" spans="1:12">
      <c r="A13" s="4" t="s">
        <v>388</v>
      </c>
      <c r="J13" s="6" t="n">
        <v>138010</v>
      </c>
      <c r="K13" s="6" t="n">
        <v>119934</v>
      </c>
      <c r="L13" s="6" t="n">
        <v>7496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26</v>
      </c>
      <c r="J1" s="2" t="s">
        <v>1</v>
      </c>
    </row>
    <row r="2" spans="1:12">
      <c r="B2" s="2" t="s">
        <v>2</v>
      </c>
      <c r="C2" s="2" t="s">
        <v>383</v>
      </c>
      <c r="D2" s="2" t="s">
        <v>4</v>
      </c>
      <c r="E2" s="2" t="s">
        <v>366</v>
      </c>
      <c r="F2" s="2" t="s">
        <v>35</v>
      </c>
      <c r="G2" s="2" t="s">
        <v>384</v>
      </c>
      <c r="H2" s="2" t="s">
        <v>385</v>
      </c>
      <c r="I2" s="2" t="s">
        <v>386</v>
      </c>
      <c r="J2" s="2" t="s">
        <v>2</v>
      </c>
      <c r="K2" s="2" t="s">
        <v>35</v>
      </c>
      <c r="L2" s="2" t="s">
        <v>36</v>
      </c>
    </row>
    <row r="3" spans="1:12">
      <c r="A3" s="3" t="s">
        <v>387</v>
      </c>
    </row>
    <row r="4" spans="1:12">
      <c r="A4" s="4" t="s">
        <v>388</v>
      </c>
      <c r="B4" s="6" t="n">
        <v>365271</v>
      </c>
      <c r="C4" s="6" t="n">
        <v>359854</v>
      </c>
      <c r="D4" s="6" t="n">
        <v>331589</v>
      </c>
      <c r="E4" s="6" t="n">
        <v>325928</v>
      </c>
      <c r="F4" s="6" t="n">
        <v>329561</v>
      </c>
      <c r="G4" s="6" t="n">
        <v>308095</v>
      </c>
      <c r="H4" s="6" t="n">
        <v>321132</v>
      </c>
      <c r="I4" s="6" t="n">
        <v>320516</v>
      </c>
      <c r="J4" s="6" t="n">
        <v>1382642</v>
      </c>
      <c r="K4" s="6" t="n">
        <v>1279304</v>
      </c>
      <c r="L4" s="6" t="n">
        <v>1114788</v>
      </c>
    </row>
    <row r="5" spans="1:12">
      <c r="A5" s="4" t="s">
        <v>396</v>
      </c>
    </row>
    <row r="6" spans="1:12">
      <c r="A6" s="3" t="s">
        <v>387</v>
      </c>
    </row>
    <row r="7" spans="1:12">
      <c r="A7" s="4" t="s">
        <v>388</v>
      </c>
      <c r="J7" s="5" t="n">
        <v>1296015</v>
      </c>
      <c r="K7" s="5" t="n">
        <v>1200726</v>
      </c>
      <c r="L7" s="5" t="n">
        <v>1083485</v>
      </c>
    </row>
    <row r="8" spans="1:12">
      <c r="A8" s="4" t="s">
        <v>397</v>
      </c>
    </row>
    <row r="9" spans="1:12">
      <c r="A9" s="3" t="s">
        <v>387</v>
      </c>
    </row>
    <row r="10" spans="1:12">
      <c r="A10" s="4" t="s">
        <v>388</v>
      </c>
      <c r="J10" s="6" t="n">
        <v>86627</v>
      </c>
      <c r="K10" s="6" t="n">
        <v>78578</v>
      </c>
      <c r="L10" s="6" t="n">
        <v>3130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26</v>
      </c>
      <c r="J1" s="2" t="s">
        <v>1</v>
      </c>
    </row>
    <row r="2" spans="1:12">
      <c r="B2" s="2" t="s">
        <v>2</v>
      </c>
      <c r="C2" s="2" t="s">
        <v>383</v>
      </c>
      <c r="D2" s="2" t="s">
        <v>4</v>
      </c>
      <c r="E2" s="2" t="s">
        <v>366</v>
      </c>
      <c r="F2" s="2" t="s">
        <v>35</v>
      </c>
      <c r="G2" s="2" t="s">
        <v>384</v>
      </c>
      <c r="H2" s="2" t="s">
        <v>385</v>
      </c>
      <c r="I2" s="2" t="s">
        <v>386</v>
      </c>
      <c r="J2" s="2" t="s">
        <v>2</v>
      </c>
      <c r="K2" s="2" t="s">
        <v>35</v>
      </c>
      <c r="L2" s="2" t="s">
        <v>36</v>
      </c>
    </row>
    <row r="3" spans="1:12">
      <c r="A3" s="3" t="s">
        <v>387</v>
      </c>
    </row>
    <row r="4" spans="1:12">
      <c r="A4" s="4" t="s">
        <v>388</v>
      </c>
      <c r="B4" s="6" t="n">
        <v>365271</v>
      </c>
      <c r="C4" s="6" t="n">
        <v>359854</v>
      </c>
      <c r="D4" s="6" t="n">
        <v>331589</v>
      </c>
      <c r="E4" s="6" t="n">
        <v>325928</v>
      </c>
      <c r="F4" s="6" t="n">
        <v>329561</v>
      </c>
      <c r="G4" s="6" t="n">
        <v>308095</v>
      </c>
      <c r="H4" s="6" t="n">
        <v>321132</v>
      </c>
      <c r="I4" s="6" t="n">
        <v>320516</v>
      </c>
      <c r="J4" s="6" t="n">
        <v>1382642</v>
      </c>
      <c r="K4" s="6" t="n">
        <v>1279304</v>
      </c>
      <c r="L4" s="6" t="n">
        <v>1114788</v>
      </c>
    </row>
    <row r="5" spans="1:12">
      <c r="A5" s="4" t="s">
        <v>399</v>
      </c>
    </row>
    <row r="6" spans="1:12">
      <c r="A6" s="3" t="s">
        <v>387</v>
      </c>
    </row>
    <row r="7" spans="1:12">
      <c r="A7" s="4" t="s">
        <v>388</v>
      </c>
      <c r="J7" s="5" t="n">
        <v>948235</v>
      </c>
      <c r="K7" s="5" t="n">
        <v>934427</v>
      </c>
      <c r="L7" s="5" t="n">
        <v>915554</v>
      </c>
    </row>
    <row r="8" spans="1:12">
      <c r="A8" s="4" t="s">
        <v>400</v>
      </c>
    </row>
    <row r="9" spans="1:12">
      <c r="A9" s="3" t="s">
        <v>387</v>
      </c>
    </row>
    <row r="10" spans="1:12">
      <c r="A10" s="4" t="s">
        <v>388</v>
      </c>
      <c r="J10" s="5" t="n">
        <v>317701</v>
      </c>
      <c r="K10" s="5" t="n">
        <v>259511</v>
      </c>
      <c r="L10" s="5" t="n">
        <v>177338</v>
      </c>
    </row>
    <row r="11" spans="1:12">
      <c r="A11" s="4" t="s">
        <v>401</v>
      </c>
    </row>
    <row r="12" spans="1:12">
      <c r="A12" s="3" t="s">
        <v>387</v>
      </c>
    </row>
    <row r="13" spans="1:12">
      <c r="A13" s="4" t="s">
        <v>388</v>
      </c>
      <c r="J13" s="5" t="n">
        <v>56241</v>
      </c>
      <c r="K13" s="5" t="n">
        <v>38802</v>
      </c>
      <c r="L13" s="5" t="n">
        <v>21896</v>
      </c>
    </row>
    <row r="14" spans="1:12">
      <c r="A14" s="4" t="s">
        <v>402</v>
      </c>
    </row>
    <row r="15" spans="1:12">
      <c r="A15" s="3" t="s">
        <v>387</v>
      </c>
    </row>
    <row r="16" spans="1:12">
      <c r="A16" s="4" t="s">
        <v>388</v>
      </c>
      <c r="J16" s="6" t="n">
        <v>60465</v>
      </c>
      <c r="K16" s="6" t="n">
        <v>46564</v>
      </c>
      <c r="L16"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35</v>
      </c>
    </row>
    <row r="2" spans="1:3">
      <c r="A2" s="3" t="s">
        <v>98</v>
      </c>
    </row>
    <row r="3" spans="1:3">
      <c r="A3" s="4" t="s">
        <v>99</v>
      </c>
      <c r="B3" s="7" t="n">
        <v>0.01</v>
      </c>
      <c r="C3" s="7" t="n">
        <v>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100000000</v>
      </c>
      <c r="C8" s="5" t="n">
        <v>100000000</v>
      </c>
    </row>
    <row r="9" spans="1:3">
      <c r="A9" s="4" t="s">
        <v>105</v>
      </c>
      <c r="B9" s="5" t="n">
        <v>11523691</v>
      </c>
      <c r="C9" s="5" t="n">
        <v>11266906</v>
      </c>
    </row>
    <row r="10" spans="1:3">
      <c r="A10" s="4" t="s">
        <v>106</v>
      </c>
      <c r="B10" s="5" t="n">
        <v>11523691</v>
      </c>
      <c r="C10" s="5" t="n">
        <v>112669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3</v>
      </c>
      <c r="B1" s="2" t="s">
        <v>327</v>
      </c>
    </row>
    <row r="2" spans="1:2">
      <c r="A2" s="3" t="s">
        <v>167</v>
      </c>
    </row>
    <row r="3" spans="1:2">
      <c r="A3" s="4" t="s">
        <v>404</v>
      </c>
      <c r="B3" s="8" t="n">
        <v>186.5</v>
      </c>
    </row>
    <row r="4" spans="1:2">
      <c r="A4" s="4" t="s">
        <v>405</v>
      </c>
      <c r="B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36</v>
      </c>
    </row>
    <row r="3" spans="1:4">
      <c r="A3" s="3" t="s">
        <v>407</v>
      </c>
    </row>
    <row r="4" spans="1:4">
      <c r="A4" s="4" t="s">
        <v>393</v>
      </c>
      <c r="B4" s="6" t="n">
        <v>39487</v>
      </c>
      <c r="C4" s="6" t="n">
        <v>41449</v>
      </c>
      <c r="D4" s="6" t="n">
        <v>34386</v>
      </c>
    </row>
    <row r="5" spans="1:4">
      <c r="A5" s="4" t="s">
        <v>408</v>
      </c>
      <c r="B5" s="5" t="n">
        <v>5658</v>
      </c>
      <c r="C5" s="5" t="n">
        <v>1803</v>
      </c>
      <c r="D5" s="5" t="n">
        <v>2194</v>
      </c>
    </row>
    <row r="6" spans="1:4">
      <c r="A6" s="4" t="s">
        <v>43</v>
      </c>
      <c r="B6" s="5" t="n">
        <v>45145</v>
      </c>
      <c r="C6" s="5" t="n">
        <v>43252</v>
      </c>
      <c r="D6" s="5" t="n">
        <v>36580</v>
      </c>
    </row>
    <row r="7" spans="1:4">
      <c r="A7" s="3" t="s">
        <v>409</v>
      </c>
    </row>
    <row r="8" spans="1:4">
      <c r="A8" s="4" t="s">
        <v>410</v>
      </c>
      <c r="B8" s="5" t="n">
        <v>12442</v>
      </c>
      <c r="C8" s="5" t="n">
        <v>6305</v>
      </c>
      <c r="D8" s="5" t="n">
        <v>11952</v>
      </c>
    </row>
    <row r="9" spans="1:4">
      <c r="A9" s="4" t="s">
        <v>411</v>
      </c>
      <c r="B9" s="5" t="n">
        <v>866</v>
      </c>
      <c r="C9" s="5" t="n">
        <v>653</v>
      </c>
      <c r="D9" s="5" t="n">
        <v>206</v>
      </c>
    </row>
    <row r="10" spans="1:4">
      <c r="A10" s="4" t="s">
        <v>408</v>
      </c>
      <c r="B10" s="5" t="n">
        <v>3883</v>
      </c>
      <c r="C10" s="5" t="n">
        <v>515</v>
      </c>
      <c r="D10" s="5" t="n">
        <v>758</v>
      </c>
    </row>
    <row r="11" spans="1:4">
      <c r="A11" s="4" t="s">
        <v>412</v>
      </c>
      <c r="B11" s="5" t="n">
        <v>17191</v>
      </c>
      <c r="C11" s="5" t="n">
        <v>7473</v>
      </c>
      <c r="D11" s="5" t="n">
        <v>12916</v>
      </c>
    </row>
    <row r="12" spans="1:4">
      <c r="A12" s="3" t="s">
        <v>413</v>
      </c>
    </row>
    <row r="13" spans="1:4">
      <c r="A13" s="4" t="s">
        <v>410</v>
      </c>
      <c r="B13" s="5" t="n">
        <v>-6688</v>
      </c>
      <c r="C13" s="5" t="n">
        <v>-79</v>
      </c>
      <c r="D13" s="5" t="n">
        <v>-35486</v>
      </c>
    </row>
    <row r="14" spans="1:4">
      <c r="A14" s="4" t="s">
        <v>411</v>
      </c>
      <c r="B14" s="5" t="n">
        <v>-387</v>
      </c>
      <c r="C14" s="5" t="n">
        <v>52</v>
      </c>
      <c r="D14" s="5" t="n">
        <v>-260</v>
      </c>
    </row>
    <row r="15" spans="1:4">
      <c r="A15" s="4" t="s">
        <v>408</v>
      </c>
      <c r="B15" s="5" t="n">
        <v>313</v>
      </c>
      <c r="C15" s="5" t="n">
        <v>510</v>
      </c>
      <c r="D15" s="5" t="n">
        <v>-87</v>
      </c>
    </row>
    <row r="16" spans="1:4">
      <c r="A16" s="4" t="s">
        <v>414</v>
      </c>
      <c r="B16" s="5" t="n">
        <v>-6762</v>
      </c>
      <c r="C16" s="5" t="n">
        <v>483</v>
      </c>
      <c r="D16" s="5" t="n">
        <v>-35833</v>
      </c>
    </row>
    <row r="17" spans="1:4">
      <c r="A17" s="4" t="s">
        <v>415</v>
      </c>
      <c r="B17" s="6" t="n">
        <v>10429</v>
      </c>
      <c r="C17" s="6" t="n">
        <v>7956</v>
      </c>
      <c r="D17" s="6" t="n">
        <v>-22917</v>
      </c>
    </row>
    <row r="18" spans="1:4">
      <c r="A18" s="4" t="s">
        <v>416</v>
      </c>
      <c r="B18" s="4" t="s">
        <v>417</v>
      </c>
      <c r="C18" s="4" t="s">
        <v>418</v>
      </c>
      <c r="D18" s="4" t="s">
        <v>4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0</v>
      </c>
      <c r="B1" s="2" t="s">
        <v>1</v>
      </c>
    </row>
    <row r="2" spans="1:4">
      <c r="B2" s="2" t="s">
        <v>2</v>
      </c>
      <c r="C2" s="2" t="s">
        <v>35</v>
      </c>
      <c r="D2" s="2" t="s">
        <v>36</v>
      </c>
    </row>
    <row r="3" spans="1:4">
      <c r="A3" s="3" t="s">
        <v>170</v>
      </c>
    </row>
    <row r="4" spans="1:4">
      <c r="A4" s="4" t="s">
        <v>421</v>
      </c>
      <c r="B4" s="4" t="s">
        <v>422</v>
      </c>
      <c r="C4" s="4" t="s">
        <v>422</v>
      </c>
      <c r="D4" s="4" t="s">
        <v>423</v>
      </c>
    </row>
    <row r="5" spans="1:4">
      <c r="A5" s="4" t="s">
        <v>424</v>
      </c>
      <c r="B5" s="4" t="s">
        <v>425</v>
      </c>
      <c r="C5" s="4" t="s">
        <v>426</v>
      </c>
      <c r="D5" s="4" t="s">
        <v>427</v>
      </c>
    </row>
    <row r="6" spans="1:4">
      <c r="A6" s="4" t="s">
        <v>428</v>
      </c>
      <c r="B6" s="4" t="s">
        <v>429</v>
      </c>
      <c r="C6" s="4" t="s">
        <v>430</v>
      </c>
      <c r="D6" s="4" t="s">
        <v>431</v>
      </c>
    </row>
    <row r="7" spans="1:4">
      <c r="A7" s="4" t="s">
        <v>432</v>
      </c>
      <c r="B7" s="4" t="s">
        <v>433</v>
      </c>
      <c r="C7" s="4" t="s">
        <v>434</v>
      </c>
      <c r="D7" s="4" t="s">
        <v>435</v>
      </c>
    </row>
    <row r="8" spans="1:4">
      <c r="A8" s="4" t="s">
        <v>436</v>
      </c>
      <c r="B8" s="4" t="s">
        <v>437</v>
      </c>
      <c r="C8" s="4" t="s">
        <v>437</v>
      </c>
      <c r="D8" s="4" t="s">
        <v>430</v>
      </c>
    </row>
    <row r="9" spans="1:4">
      <c r="A9" s="4" t="s">
        <v>438</v>
      </c>
      <c r="B9" s="4" t="s">
        <v>439</v>
      </c>
      <c r="C9" s="4" t="s">
        <v>440</v>
      </c>
      <c r="D9" s="4" t="s">
        <v>441</v>
      </c>
    </row>
    <row r="10" spans="1:4">
      <c r="A10" s="4" t="s">
        <v>442</v>
      </c>
      <c r="B10" s="4" t="s">
        <v>443</v>
      </c>
      <c r="C10" s="4" t="s">
        <v>444</v>
      </c>
      <c r="D10" s="4" t="s">
        <v>441</v>
      </c>
    </row>
    <row r="11" spans="1:4">
      <c r="A11" s="4" t="s">
        <v>402</v>
      </c>
      <c r="B11" s="4" t="s">
        <v>445</v>
      </c>
      <c r="C11" s="4" t="s">
        <v>437</v>
      </c>
      <c r="D11" s="4" t="s">
        <v>445</v>
      </c>
    </row>
    <row r="12" spans="1:4">
      <c r="A12" s="4" t="s">
        <v>446</v>
      </c>
      <c r="B12" s="5" t="n">
        <v>0</v>
      </c>
      <c r="C12" s="9" t="n">
        <v>-0.047</v>
      </c>
      <c r="D12" s="9" t="n">
        <v>-0.97</v>
      </c>
    </row>
    <row r="13" spans="1:4">
      <c r="A13" s="4" t="s">
        <v>416</v>
      </c>
      <c r="B13" s="4" t="s">
        <v>417</v>
      </c>
      <c r="C13" s="4" t="s">
        <v>418</v>
      </c>
      <c r="D13" s="4" t="s">
        <v>4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448</v>
      </c>
    </row>
    <row r="3" spans="1:3">
      <c r="A3" s="4" t="s">
        <v>449</v>
      </c>
      <c r="B3" s="6" t="n">
        <v>5647</v>
      </c>
      <c r="C3" s="6" t="n">
        <v>4444</v>
      </c>
    </row>
    <row r="4" spans="1:3">
      <c r="A4" s="4" t="s">
        <v>450</v>
      </c>
      <c r="B4" s="5" t="n">
        <v>4012</v>
      </c>
      <c r="C4" s="5" t="n">
        <v>3028</v>
      </c>
    </row>
    <row r="5" spans="1:3">
      <c r="A5" s="4" t="s">
        <v>451</v>
      </c>
      <c r="B5" s="5" t="n">
        <v>3403</v>
      </c>
    </row>
    <row r="6" spans="1:3">
      <c r="A6" s="4" t="s">
        <v>402</v>
      </c>
      <c r="B6" s="5" t="n">
        <v>1049</v>
      </c>
      <c r="C6" s="5" t="n">
        <v>802</v>
      </c>
    </row>
    <row r="7" spans="1:3">
      <c r="A7" s="4" t="s">
        <v>452</v>
      </c>
      <c r="B7" s="5" t="n">
        <v>1675</v>
      </c>
      <c r="C7" s="5" t="n">
        <v>295</v>
      </c>
    </row>
    <row r="8" spans="1:3">
      <c r="A8" s="4" t="s">
        <v>453</v>
      </c>
      <c r="B8" s="5" t="n">
        <v>15786</v>
      </c>
      <c r="C8" s="5" t="n">
        <v>8569</v>
      </c>
    </row>
    <row r="9" spans="1:3">
      <c r="A9" s="3" t="s">
        <v>454</v>
      </c>
    </row>
    <row r="10" spans="1:3">
      <c r="A10" s="4" t="s">
        <v>455</v>
      </c>
      <c r="B10" s="5" t="n">
        <v>-46604</v>
      </c>
      <c r="C10" s="5" t="n">
        <v>-46832</v>
      </c>
    </row>
    <row r="11" spans="1:3">
      <c r="A11" s="4" t="s">
        <v>456</v>
      </c>
      <c r="B11" s="5" t="n">
        <v>-10064</v>
      </c>
      <c r="C11" s="5" t="n">
        <v>-15112</v>
      </c>
    </row>
    <row r="12" spans="1:3">
      <c r="A12" s="4" t="s">
        <v>457</v>
      </c>
      <c r="B12" s="5" t="n">
        <v>-1381</v>
      </c>
      <c r="C12" s="5" t="n">
        <v>-709</v>
      </c>
    </row>
    <row r="13" spans="1:3">
      <c r="A13" s="4" t="s">
        <v>71</v>
      </c>
      <c r="B13" s="5" t="n">
        <v>-3208</v>
      </c>
    </row>
    <row r="14" spans="1:3">
      <c r="A14" s="4" t="s">
        <v>119</v>
      </c>
      <c r="B14" s="5" t="n">
        <v>-2673</v>
      </c>
      <c r="C14" s="5" t="n">
        <v>-1192</v>
      </c>
    </row>
    <row r="15" spans="1:3">
      <c r="A15" s="4" t="s">
        <v>458</v>
      </c>
      <c r="B15" s="5" t="n">
        <v>-63930</v>
      </c>
      <c r="C15" s="5" t="n">
        <v>-63845</v>
      </c>
    </row>
    <row r="16" spans="1:3">
      <c r="A16" s="4" t="s">
        <v>459</v>
      </c>
      <c r="B16" s="6" t="n">
        <v>-48144</v>
      </c>
      <c r="C16" s="6" t="n">
        <v>-55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36</v>
      </c>
    </row>
    <row r="3" spans="1:4">
      <c r="A3" s="3" t="s">
        <v>461</v>
      </c>
    </row>
    <row r="4" spans="1:4">
      <c r="A4" s="4" t="s">
        <v>462</v>
      </c>
      <c r="B4" s="6" t="n">
        <v>1755</v>
      </c>
      <c r="C4" s="6" t="n">
        <v>0</v>
      </c>
      <c r="D4" s="6" t="n">
        <v>429</v>
      </c>
    </row>
    <row r="5" spans="1:4">
      <c r="A5" s="3" t="s">
        <v>463</v>
      </c>
    </row>
    <row r="6" spans="1:4">
      <c r="A6" s="4" t="s">
        <v>464</v>
      </c>
      <c r="B6" s="5" t="n">
        <v>3613</v>
      </c>
      <c r="C6" s="5" t="n">
        <v>1275</v>
      </c>
      <c r="D6" s="5" t="n">
        <v>0</v>
      </c>
    </row>
    <row r="7" spans="1:4">
      <c r="A7" s="4" t="s">
        <v>465</v>
      </c>
      <c r="B7" s="5" t="n">
        <v>2577</v>
      </c>
      <c r="C7" s="5" t="n">
        <v>480</v>
      </c>
      <c r="D7" s="5" t="n">
        <v>0</v>
      </c>
    </row>
    <row r="8" spans="1:4">
      <c r="A8" s="3" t="s">
        <v>466</v>
      </c>
    </row>
    <row r="9" spans="1:4">
      <c r="A9" s="4" t="s">
        <v>467</v>
      </c>
      <c r="B9" s="5" t="n">
        <v>0</v>
      </c>
      <c r="C9" s="5" t="n">
        <v>0</v>
      </c>
      <c r="D9" s="5" t="n">
        <v>-429</v>
      </c>
    </row>
    <row r="10" spans="1:4">
      <c r="A10" s="4" t="s">
        <v>465</v>
      </c>
      <c r="B10" s="5" t="n">
        <v>0</v>
      </c>
      <c r="C10" s="5" t="n">
        <v>0</v>
      </c>
      <c r="D10" s="5" t="n">
        <v>0</v>
      </c>
    </row>
    <row r="11" spans="1:4">
      <c r="A11" s="4" t="s">
        <v>468</v>
      </c>
      <c r="B11" s="6" t="n">
        <v>7945</v>
      </c>
      <c r="C11" s="6" t="n">
        <v>1755</v>
      </c>
      <c r="D1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469</v>
      </c>
      <c r="B1" s="2" t="s">
        <v>1</v>
      </c>
    </row>
    <row r="2" spans="1:5">
      <c r="B2" s="2" t="s">
        <v>2</v>
      </c>
      <c r="C2" s="2" t="s">
        <v>35</v>
      </c>
      <c r="D2" s="2" t="s">
        <v>36</v>
      </c>
      <c r="E2" s="2" t="s">
        <v>470</v>
      </c>
    </row>
    <row r="3" spans="1:5">
      <c r="A3" s="3" t="s">
        <v>170</v>
      </c>
    </row>
    <row r="4" spans="1:5">
      <c r="A4" s="4" t="s">
        <v>471</v>
      </c>
      <c r="B4" s="6" t="n">
        <v>7945000</v>
      </c>
      <c r="C4" s="6" t="n">
        <v>1755000</v>
      </c>
      <c r="D4" s="6" t="n">
        <v>0</v>
      </c>
      <c r="E4" s="6" t="n">
        <v>429000</v>
      </c>
    </row>
    <row r="5" spans="1:5">
      <c r="A5" s="4" t="s">
        <v>464</v>
      </c>
      <c r="B5" s="5" t="n">
        <v>3613000</v>
      </c>
      <c r="C5" s="5" t="n">
        <v>1275000</v>
      </c>
      <c r="D5" s="5" t="n">
        <v>0</v>
      </c>
    </row>
    <row r="6" spans="1:5">
      <c r="A6" s="4" t="s">
        <v>465</v>
      </c>
      <c r="B6" s="5" t="n">
        <v>2577000</v>
      </c>
      <c r="C6" s="5" t="n">
        <v>480000</v>
      </c>
      <c r="D6" s="5" t="n">
        <v>0</v>
      </c>
    </row>
    <row r="7" spans="1:5">
      <c r="A7" s="4" t="s">
        <v>472</v>
      </c>
      <c r="B7" s="6" t="n">
        <v>200000</v>
      </c>
      <c r="C7" s="6" t="n">
        <v>0</v>
      </c>
      <c r="D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5"/>
    <col customWidth="1" max="5" min="5" width="21"/>
    <col customWidth="1" max="6" min="6" width="21"/>
  </cols>
  <sheetData>
    <row r="1" spans="1:6">
      <c r="A1" s="1" t="s">
        <v>473</v>
      </c>
      <c r="B1" s="2" t="s">
        <v>474</v>
      </c>
      <c r="C1" s="2" t="s">
        <v>475</v>
      </c>
      <c r="D1" s="2" t="s">
        <v>327</v>
      </c>
      <c r="E1" s="2" t="s">
        <v>331</v>
      </c>
      <c r="F1" s="2" t="s">
        <v>336</v>
      </c>
    </row>
    <row r="2" spans="1:6">
      <c r="A2" s="3" t="s">
        <v>476</v>
      </c>
    </row>
    <row r="3" spans="1:6">
      <c r="A3" s="4" t="s">
        <v>477</v>
      </c>
      <c r="D3" s="6" t="n">
        <v>45074</v>
      </c>
      <c r="E3" s="6" t="n">
        <v>36855</v>
      </c>
      <c r="F3" s="6" t="n">
        <v>0</v>
      </c>
    </row>
    <row r="4" spans="1:6">
      <c r="A4" s="4" t="s">
        <v>478</v>
      </c>
      <c r="D4" s="4" t="s">
        <v>479</v>
      </c>
    </row>
    <row r="5" spans="1:6">
      <c r="A5" s="4" t="s">
        <v>111</v>
      </c>
      <c r="D5" s="6" t="n">
        <v>3111</v>
      </c>
      <c r="E5" s="5" t="n">
        <v>1999</v>
      </c>
      <c r="F5" s="5" t="n">
        <v>0</v>
      </c>
    </row>
    <row r="6" spans="1:6">
      <c r="A6" s="4" t="s">
        <v>69</v>
      </c>
      <c r="D6" s="6" t="n">
        <v>261983</v>
      </c>
      <c r="E6" s="5" t="n">
        <v>233619</v>
      </c>
      <c r="F6" s="5" t="n">
        <v>216930</v>
      </c>
    </row>
    <row r="7" spans="1:6">
      <c r="A7" s="4" t="s">
        <v>480</v>
      </c>
    </row>
    <row r="8" spans="1:6">
      <c r="A8" s="3" t="s">
        <v>476</v>
      </c>
    </row>
    <row r="9" spans="1:6">
      <c r="A9" s="4" t="s">
        <v>481</v>
      </c>
      <c r="C9" s="6" t="n">
        <v>36900</v>
      </c>
    </row>
    <row r="10" spans="1:6">
      <c r="A10" s="4" t="s">
        <v>477</v>
      </c>
      <c r="C10" s="5" t="n">
        <v>36000</v>
      </c>
    </row>
    <row r="11" spans="1:6">
      <c r="A11" s="4" t="s">
        <v>482</v>
      </c>
      <c r="C11" s="5" t="n">
        <v>900</v>
      </c>
    </row>
    <row r="12" spans="1:6">
      <c r="A12" s="4" t="s">
        <v>69</v>
      </c>
      <c r="C12" s="6" t="n">
        <v>16689</v>
      </c>
    </row>
    <row r="13" spans="1:6">
      <c r="A13" s="4" t="s">
        <v>483</v>
      </c>
      <c r="E13" s="5" t="n">
        <v>112300</v>
      </c>
      <c r="F13" s="6" t="n">
        <v>107000</v>
      </c>
    </row>
    <row r="14" spans="1:6">
      <c r="A14" s="4" t="s">
        <v>484</v>
      </c>
      <c r="C14" s="4" t="s">
        <v>485</v>
      </c>
    </row>
    <row r="15" spans="1:6">
      <c r="A15" s="4" t="s">
        <v>486</v>
      </c>
    </row>
    <row r="16" spans="1:6">
      <c r="A16" s="3" t="s">
        <v>476</v>
      </c>
    </row>
    <row r="17" spans="1:6">
      <c r="A17" s="4" t="s">
        <v>481</v>
      </c>
      <c r="B17" s="6" t="n">
        <v>45100</v>
      </c>
    </row>
    <row r="18" spans="1:6">
      <c r="A18" s="4" t="s">
        <v>477</v>
      </c>
      <c r="B18" s="5" t="n">
        <v>44000</v>
      </c>
    </row>
    <row r="19" spans="1:6">
      <c r="A19" s="4" t="s">
        <v>482</v>
      </c>
      <c r="B19" s="6" t="n">
        <v>1100</v>
      </c>
    </row>
    <row r="20" spans="1:6">
      <c r="A20" s="4" t="s">
        <v>487</v>
      </c>
      <c r="B20" s="5" t="n">
        <v>2</v>
      </c>
    </row>
    <row r="21" spans="1:6">
      <c r="A21" s="4" t="s">
        <v>478</v>
      </c>
      <c r="D21" s="4" t="s">
        <v>488</v>
      </c>
    </row>
    <row r="22" spans="1:6">
      <c r="A22" s="4" t="s">
        <v>111</v>
      </c>
      <c r="D22" s="6" t="n">
        <v>800</v>
      </c>
    </row>
    <row r="23" spans="1:6">
      <c r="A23" s="4" t="s">
        <v>69</v>
      </c>
      <c r="B23" s="6" t="n">
        <v>28364</v>
      </c>
    </row>
    <row r="24" spans="1:6">
      <c r="A24" s="4" t="s">
        <v>489</v>
      </c>
      <c r="D24" s="5" t="n">
        <v>1000</v>
      </c>
    </row>
    <row r="25" spans="1:6">
      <c r="A25" s="4" t="s">
        <v>483</v>
      </c>
      <c r="D25" s="6" t="n">
        <v>22700</v>
      </c>
      <c r="E25" s="6" t="n">
        <v>35500</v>
      </c>
    </row>
    <row r="26" spans="1:6">
      <c r="A26" s="4" t="s">
        <v>490</v>
      </c>
    </row>
    <row r="27" spans="1:6">
      <c r="A27" s="3" t="s">
        <v>476</v>
      </c>
    </row>
    <row r="28" spans="1:6">
      <c r="A28" s="4" t="s">
        <v>491</v>
      </c>
      <c r="B28" s="6" t="n">
        <v>7200</v>
      </c>
    </row>
    <row r="29" spans="1:6">
      <c r="A29" s="4" t="s">
        <v>340</v>
      </c>
      <c r="B29" s="4" t="s">
        <v>492</v>
      </c>
    </row>
    <row r="30" spans="1:6">
      <c r="A30" s="4" t="s">
        <v>493</v>
      </c>
    </row>
    <row r="31" spans="1:6">
      <c r="A31" s="3" t="s">
        <v>476</v>
      </c>
    </row>
    <row r="32" spans="1:6">
      <c r="A32" s="4" t="s">
        <v>491</v>
      </c>
      <c r="C32" s="6" t="n">
        <v>6500</v>
      </c>
    </row>
    <row r="33" spans="1:6">
      <c r="A33" s="4" t="s">
        <v>340</v>
      </c>
      <c r="C33" s="4" t="s">
        <v>341</v>
      </c>
    </row>
    <row r="34" spans="1:6">
      <c r="A34" s="4" t="s">
        <v>494</v>
      </c>
    </row>
    <row r="35" spans="1:6">
      <c r="A35" s="3" t="s">
        <v>476</v>
      </c>
    </row>
    <row r="36" spans="1:6">
      <c r="A36" s="4" t="s">
        <v>491</v>
      </c>
      <c r="B36" s="6" t="n">
        <v>1100</v>
      </c>
    </row>
    <row r="37" spans="1:6">
      <c r="A37" s="4" t="s">
        <v>340</v>
      </c>
      <c r="B37" s="4" t="s">
        <v>488</v>
      </c>
    </row>
    <row r="38" spans="1:6">
      <c r="A38" s="4" t="s">
        <v>495</v>
      </c>
    </row>
    <row r="39" spans="1:6">
      <c r="A39" s="3" t="s">
        <v>476</v>
      </c>
    </row>
    <row r="40" spans="1:6">
      <c r="A40" s="4" t="s">
        <v>491</v>
      </c>
      <c r="C40" s="6" t="n">
        <v>4000</v>
      </c>
    </row>
    <row r="41" spans="1:6">
      <c r="A41" s="4" t="s">
        <v>340</v>
      </c>
      <c r="C41" s="4" t="s">
        <v>3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96</v>
      </c>
      <c r="B1" s="2" t="s">
        <v>2</v>
      </c>
      <c r="C1" s="2" t="s">
        <v>497</v>
      </c>
      <c r="D1" s="2" t="s">
        <v>35</v>
      </c>
      <c r="E1" s="2" t="s">
        <v>498</v>
      </c>
      <c r="F1" s="2" t="s">
        <v>36</v>
      </c>
    </row>
    <row r="2" spans="1:6">
      <c r="A2" s="3" t="s">
        <v>499</v>
      </c>
    </row>
    <row r="3" spans="1:6">
      <c r="A3" s="4" t="s">
        <v>69</v>
      </c>
      <c r="B3" s="6" t="n">
        <v>261983</v>
      </c>
      <c r="D3" s="6" t="n">
        <v>233619</v>
      </c>
      <c r="F3" s="6" t="n">
        <v>216930</v>
      </c>
    </row>
    <row r="4" spans="1:6">
      <c r="A4" s="4" t="s">
        <v>486</v>
      </c>
    </row>
    <row r="5" spans="1:6">
      <c r="A5" s="3" t="s">
        <v>499</v>
      </c>
    </row>
    <row r="6" spans="1:6">
      <c r="A6" s="4" t="s">
        <v>65</v>
      </c>
      <c r="C6" s="6" t="n">
        <v>11535</v>
      </c>
    </row>
    <row r="7" spans="1:6">
      <c r="A7" s="4" t="s">
        <v>66</v>
      </c>
      <c r="C7" s="5" t="n">
        <v>2719</v>
      </c>
    </row>
    <row r="8" spans="1:6">
      <c r="A8" s="4" t="s">
        <v>500</v>
      </c>
      <c r="C8" s="5" t="n">
        <v>155</v>
      </c>
    </row>
    <row r="9" spans="1:6">
      <c r="A9" s="4" t="s">
        <v>69</v>
      </c>
      <c r="C9" s="5" t="n">
        <v>28364</v>
      </c>
    </row>
    <row r="10" spans="1:6">
      <c r="A10" s="4" t="s">
        <v>491</v>
      </c>
      <c r="C10" s="5" t="n">
        <v>8300</v>
      </c>
    </row>
    <row r="11" spans="1:6">
      <c r="A11" s="4" t="s">
        <v>72</v>
      </c>
      <c r="C11" s="5" t="n">
        <v>1868</v>
      </c>
    </row>
    <row r="12" spans="1:6">
      <c r="A12" s="4" t="s">
        <v>76</v>
      </c>
      <c r="C12" s="5" t="n">
        <v>-4223</v>
      </c>
    </row>
    <row r="13" spans="1:6">
      <c r="A13" s="4" t="s">
        <v>501</v>
      </c>
      <c r="C13" s="5" t="n">
        <v>-1519</v>
      </c>
    </row>
    <row r="14" spans="1:6">
      <c r="A14" s="4" t="s">
        <v>502</v>
      </c>
      <c r="C14" s="5" t="n">
        <v>-907</v>
      </c>
    </row>
    <row r="15" spans="1:6">
      <c r="A15" s="4" t="s">
        <v>84</v>
      </c>
      <c r="C15" s="5" t="n">
        <v>-1218</v>
      </c>
    </row>
    <row r="16" spans="1:6">
      <c r="A16" s="4" t="s">
        <v>477</v>
      </c>
      <c r="C16" s="6" t="n">
        <v>45074</v>
      </c>
    </row>
    <row r="17" spans="1:6">
      <c r="A17" s="4" t="s">
        <v>480</v>
      </c>
    </row>
    <row r="18" spans="1:6">
      <c r="A18" s="3" t="s">
        <v>499</v>
      </c>
    </row>
    <row r="19" spans="1:6">
      <c r="A19" s="4" t="s">
        <v>65</v>
      </c>
      <c r="E19" s="6" t="n">
        <v>23339</v>
      </c>
    </row>
    <row r="20" spans="1:6">
      <c r="A20" s="4" t="s">
        <v>66</v>
      </c>
      <c r="E20" s="5" t="n">
        <v>975</v>
      </c>
    </row>
    <row r="21" spans="1:6">
      <c r="A21" s="4" t="s">
        <v>500</v>
      </c>
      <c r="E21" s="5" t="n">
        <v>810</v>
      </c>
    </row>
    <row r="22" spans="1:6">
      <c r="A22" s="4" t="s">
        <v>69</v>
      </c>
      <c r="E22" s="5" t="n">
        <v>16689</v>
      </c>
    </row>
    <row r="23" spans="1:6">
      <c r="A23" s="4" t="s">
        <v>491</v>
      </c>
      <c r="E23" s="5" t="n">
        <v>10500</v>
      </c>
    </row>
    <row r="24" spans="1:6">
      <c r="A24" s="4" t="s">
        <v>76</v>
      </c>
      <c r="E24" s="5" t="n">
        <v>-10012</v>
      </c>
    </row>
    <row r="25" spans="1:6">
      <c r="A25" s="4" t="s">
        <v>501</v>
      </c>
      <c r="E25" s="5" t="n">
        <v>-5446</v>
      </c>
    </row>
    <row r="26" spans="1:6">
      <c r="A26" s="4" t="s">
        <v>477</v>
      </c>
      <c r="E26" s="6" t="n">
        <v>36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5"/>
    <col customWidth="1" max="5" min="5" width="14"/>
    <col customWidth="1" max="6" min="6" width="14"/>
  </cols>
  <sheetData>
    <row r="1" spans="1:6">
      <c r="A1" s="1" t="s">
        <v>503</v>
      </c>
      <c r="B1" s="2" t="s">
        <v>497</v>
      </c>
      <c r="C1" s="2" t="s">
        <v>366</v>
      </c>
      <c r="D1" s="2" t="s">
        <v>2</v>
      </c>
      <c r="E1" s="2" t="s">
        <v>35</v>
      </c>
      <c r="F1" s="2" t="s">
        <v>36</v>
      </c>
    </row>
    <row r="2" spans="1:6">
      <c r="A2" s="3" t="s">
        <v>504</v>
      </c>
    </row>
    <row r="3" spans="1:6">
      <c r="A3" s="4" t="s">
        <v>505</v>
      </c>
      <c r="D3" s="6" t="n">
        <v>0</v>
      </c>
      <c r="E3" s="6" t="n">
        <v>0</v>
      </c>
      <c r="F3" s="6" t="n">
        <v>0</v>
      </c>
    </row>
    <row r="4" spans="1:6">
      <c r="A4" s="4" t="s">
        <v>506</v>
      </c>
      <c r="C4" s="6" t="n">
        <v>1100000</v>
      </c>
    </row>
    <row r="5" spans="1:6">
      <c r="A5" s="4" t="s">
        <v>111</v>
      </c>
      <c r="D5" s="6" t="n">
        <v>3111000</v>
      </c>
      <c r="E5" s="6" t="n">
        <v>1999000</v>
      </c>
      <c r="F5" s="6" t="n">
        <v>0</v>
      </c>
    </row>
    <row r="6" spans="1:6">
      <c r="A6" s="4" t="s">
        <v>478</v>
      </c>
      <c r="D6" s="4" t="s">
        <v>479</v>
      </c>
    </row>
    <row r="7" spans="1:6">
      <c r="A7" s="4" t="s">
        <v>486</v>
      </c>
    </row>
    <row r="8" spans="1:6">
      <c r="A8" s="3" t="s">
        <v>504</v>
      </c>
    </row>
    <row r="9" spans="1:6">
      <c r="A9" s="4" t="s">
        <v>506</v>
      </c>
      <c r="B9" s="6" t="n">
        <v>8300000</v>
      </c>
    </row>
    <row r="10" spans="1:6">
      <c r="A10" s="4" t="s">
        <v>111</v>
      </c>
      <c r="D10" s="6" t="n">
        <v>800000</v>
      </c>
    </row>
    <row r="11" spans="1:6">
      <c r="A11" s="4" t="s">
        <v>478</v>
      </c>
      <c r="D11" s="4" t="s">
        <v>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5</v>
      </c>
    </row>
    <row r="3" spans="1:3">
      <c r="A3" s="3" t="s">
        <v>508</v>
      </c>
    </row>
    <row r="4" spans="1:3">
      <c r="A4" s="4" t="s">
        <v>509</v>
      </c>
      <c r="B4" s="6" t="n">
        <v>233619</v>
      </c>
      <c r="C4" s="6" t="n">
        <v>216930</v>
      </c>
    </row>
    <row r="5" spans="1:3">
      <c r="A5" s="4" t="s">
        <v>510</v>
      </c>
      <c r="B5" s="5" t="n">
        <v>28364</v>
      </c>
      <c r="C5" s="5" t="n">
        <v>16689</v>
      </c>
    </row>
    <row r="6" spans="1:3">
      <c r="A6" s="4" t="s">
        <v>511</v>
      </c>
      <c r="B6" s="6" t="n">
        <v>261983</v>
      </c>
      <c r="C6" s="6" t="n">
        <v>233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36</v>
      </c>
    </row>
    <row r="3" spans="1:4">
      <c r="A3" s="3" t="s">
        <v>108</v>
      </c>
    </row>
    <row r="4" spans="1:4">
      <c r="A4" s="4" t="s">
        <v>45</v>
      </c>
      <c r="B4" s="6" t="n">
        <v>34716</v>
      </c>
      <c r="C4" s="6" t="n">
        <v>35296</v>
      </c>
      <c r="D4" s="6" t="n">
        <v>59497</v>
      </c>
    </row>
    <row r="5" spans="1:4">
      <c r="A5" s="3" t="s">
        <v>109</v>
      </c>
    </row>
    <row r="6" spans="1:4">
      <c r="A6" s="4" t="s">
        <v>110</v>
      </c>
      <c r="B6" s="5" t="n">
        <v>3379</v>
      </c>
      <c r="C6" s="5" t="n">
        <v>1798</v>
      </c>
      <c r="D6" s="5" t="n">
        <v>1686</v>
      </c>
    </row>
    <row r="7" spans="1:4">
      <c r="A7" s="4" t="s">
        <v>111</v>
      </c>
      <c r="B7" s="5" t="n">
        <v>3111</v>
      </c>
      <c r="C7" s="5" t="n">
        <v>1999</v>
      </c>
      <c r="D7" s="5" t="n">
        <v>0</v>
      </c>
    </row>
    <row r="8" spans="1:4">
      <c r="A8" s="4" t="s">
        <v>112</v>
      </c>
      <c r="B8" s="5" t="n">
        <v>62</v>
      </c>
      <c r="C8" s="5" t="n">
        <v>348</v>
      </c>
      <c r="D8" s="5" t="n">
        <v>0</v>
      </c>
    </row>
    <row r="9" spans="1:4">
      <c r="A9" s="4" t="s">
        <v>113</v>
      </c>
      <c r="B9" s="5" t="n">
        <v>8262</v>
      </c>
      <c r="C9" s="5" t="n">
        <v>4096</v>
      </c>
      <c r="D9" s="5" t="n">
        <v>4467</v>
      </c>
    </row>
    <row r="10" spans="1:4">
      <c r="A10" s="4" t="s">
        <v>114</v>
      </c>
      <c r="B10" s="5" t="n">
        <v>404</v>
      </c>
      <c r="C10" s="5" t="n">
        <v>426</v>
      </c>
      <c r="D10" s="5" t="n">
        <v>1464</v>
      </c>
    </row>
    <row r="11" spans="1:4">
      <c r="A11" s="3" t="s">
        <v>115</v>
      </c>
    </row>
    <row r="12" spans="1:4">
      <c r="A12" s="4" t="s">
        <v>65</v>
      </c>
      <c r="B12" s="5" t="n">
        <v>-21148</v>
      </c>
      <c r="C12" s="5" t="n">
        <v>-24646</v>
      </c>
      <c r="D12" s="5" t="n">
        <v>178</v>
      </c>
    </row>
    <row r="13" spans="1:4">
      <c r="A13" s="4" t="s">
        <v>116</v>
      </c>
      <c r="B13" s="5" t="n">
        <v>1537</v>
      </c>
      <c r="C13" s="5" t="n">
        <v>-8193</v>
      </c>
      <c r="D13" s="5" t="n">
        <v>3455</v>
      </c>
    </row>
    <row r="14" spans="1:4">
      <c r="A14" s="4" t="s">
        <v>76</v>
      </c>
      <c r="B14" s="5" t="n">
        <v>-11733</v>
      </c>
      <c r="C14" s="5" t="n">
        <v>29960</v>
      </c>
      <c r="D14" s="5" t="n">
        <v>-4346</v>
      </c>
    </row>
    <row r="15" spans="1:4">
      <c r="A15" s="4" t="s">
        <v>117</v>
      </c>
      <c r="D15" s="5" t="n">
        <v>2345</v>
      </c>
    </row>
    <row r="16" spans="1:4">
      <c r="A16" s="4" t="s">
        <v>118</v>
      </c>
      <c r="B16" s="5" t="n">
        <v>-6772</v>
      </c>
      <c r="C16" s="5" t="n">
        <v>475</v>
      </c>
      <c r="D16" s="5" t="n">
        <v>-35321</v>
      </c>
    </row>
    <row r="17" spans="1:4">
      <c r="A17" s="4" t="s">
        <v>77</v>
      </c>
      <c r="B17" s="5" t="n">
        <v>9652</v>
      </c>
      <c r="C17" s="5" t="n">
        <v>178</v>
      </c>
      <c r="D17" s="5" t="n">
        <v>3256</v>
      </c>
    </row>
    <row r="18" spans="1:4">
      <c r="A18" s="4" t="s">
        <v>119</v>
      </c>
      <c r="B18" s="5" t="n">
        <v>6087</v>
      </c>
      <c r="C18" s="5" t="n">
        <v>-1681</v>
      </c>
      <c r="D18" s="5" t="n">
        <v>-1271</v>
      </c>
    </row>
    <row r="19" spans="1:4">
      <c r="A19" s="4" t="s">
        <v>120</v>
      </c>
      <c r="B19" s="5" t="n">
        <v>27557</v>
      </c>
      <c r="C19" s="5" t="n">
        <v>40056</v>
      </c>
      <c r="D19" s="5" t="n">
        <v>35410</v>
      </c>
    </row>
    <row r="20" spans="1:4">
      <c r="A20" s="3" t="s">
        <v>121</v>
      </c>
    </row>
    <row r="21" spans="1:4">
      <c r="A21" s="4" t="s">
        <v>122</v>
      </c>
      <c r="B21" s="5" t="n">
        <v>-16151</v>
      </c>
      <c r="C21" s="5" t="n">
        <v>-10025</v>
      </c>
      <c r="D21" s="5" t="n">
        <v>-2344</v>
      </c>
    </row>
    <row r="22" spans="1:4">
      <c r="A22" s="4" t="s">
        <v>123</v>
      </c>
      <c r="B22" s="5" t="n">
        <v>5400</v>
      </c>
      <c r="C22" s="5" t="n">
        <v>33</v>
      </c>
      <c r="D22" s="5" t="n">
        <v>0</v>
      </c>
    </row>
    <row r="23" spans="1:4">
      <c r="A23" s="4" t="s">
        <v>124</v>
      </c>
      <c r="B23" s="5" t="n">
        <v>-45074</v>
      </c>
      <c r="C23" s="5" t="n">
        <v>-36855</v>
      </c>
      <c r="D23" s="5" t="n">
        <v>0</v>
      </c>
    </row>
    <row r="24" spans="1:4">
      <c r="A24" s="4" t="s">
        <v>125</v>
      </c>
      <c r="B24" s="5" t="n">
        <v>-55825</v>
      </c>
      <c r="C24" s="5" t="n">
        <v>-46847</v>
      </c>
      <c r="D24" s="5" t="n">
        <v>-2344</v>
      </c>
    </row>
    <row r="25" spans="1:4">
      <c r="A25" s="3" t="s">
        <v>126</v>
      </c>
    </row>
    <row r="26" spans="1:4">
      <c r="A26" s="4" t="s">
        <v>127</v>
      </c>
      <c r="B26" s="5" t="n">
        <v>0</v>
      </c>
      <c r="C26" s="5" t="n">
        <v>0</v>
      </c>
      <c r="D26" s="5" t="n">
        <v>80000</v>
      </c>
    </row>
    <row r="27" spans="1:4">
      <c r="A27" s="4" t="s">
        <v>128</v>
      </c>
      <c r="B27" s="5" t="n">
        <v>-4500</v>
      </c>
      <c r="C27" s="5" t="n">
        <v>-4000</v>
      </c>
      <c r="D27" s="5" t="n">
        <v>-86000</v>
      </c>
    </row>
    <row r="28" spans="1:4">
      <c r="A28" s="4" t="s">
        <v>129</v>
      </c>
      <c r="B28" s="5" t="n">
        <v>333500</v>
      </c>
      <c r="C28" s="5" t="n">
        <v>207000</v>
      </c>
      <c r="D28" s="5" t="n">
        <v>42500</v>
      </c>
    </row>
    <row r="29" spans="1:4">
      <c r="A29" s="4" t="s">
        <v>130</v>
      </c>
      <c r="B29" s="5" t="n">
        <v>-333500</v>
      </c>
      <c r="C29" s="5" t="n">
        <v>-207000</v>
      </c>
      <c r="D29" s="5" t="n">
        <v>-42500</v>
      </c>
    </row>
    <row r="30" spans="1:4">
      <c r="A30" s="4" t="s">
        <v>131</v>
      </c>
      <c r="B30" s="5" t="n">
        <v>3672</v>
      </c>
      <c r="C30" s="5" t="n">
        <v>1595</v>
      </c>
      <c r="D30" s="5" t="n">
        <v>2031</v>
      </c>
    </row>
    <row r="31" spans="1:4">
      <c r="A31" s="4" t="s">
        <v>132</v>
      </c>
      <c r="B31" s="5" t="n">
        <v>0</v>
      </c>
      <c r="C31" s="5" t="n">
        <v>0</v>
      </c>
      <c r="D31" s="5" t="n">
        <v>-1844</v>
      </c>
    </row>
    <row r="32" spans="1:4">
      <c r="A32" s="4" t="s">
        <v>133</v>
      </c>
      <c r="B32" s="5" t="n">
        <v>-1068</v>
      </c>
      <c r="C32" s="5" t="n">
        <v>-880</v>
      </c>
      <c r="D32" s="5" t="n">
        <v>-1317</v>
      </c>
    </row>
    <row r="33" spans="1:4">
      <c r="A33" s="4" t="s">
        <v>134</v>
      </c>
      <c r="B33" s="5" t="n">
        <v>-1896</v>
      </c>
      <c r="C33" s="5" t="n">
        <v>-3285</v>
      </c>
      <c r="D33" s="5" t="n">
        <v>-7130</v>
      </c>
    </row>
    <row r="34" spans="1:4">
      <c r="A34" s="4" t="s">
        <v>135</v>
      </c>
      <c r="B34" s="5" t="n">
        <v>-663</v>
      </c>
      <c r="C34" s="5" t="n">
        <v>-1232</v>
      </c>
      <c r="D34" s="5" t="n">
        <v>3866</v>
      </c>
    </row>
    <row r="35" spans="1:4">
      <c r="A35" s="4" t="s">
        <v>136</v>
      </c>
      <c r="B35" s="5" t="n">
        <v>-30827</v>
      </c>
      <c r="C35" s="5" t="n">
        <v>-11308</v>
      </c>
      <c r="D35" s="5" t="n">
        <v>29802</v>
      </c>
    </row>
    <row r="36" spans="1:4">
      <c r="A36" s="4" t="s">
        <v>137</v>
      </c>
      <c r="B36" s="5" t="n">
        <v>66145</v>
      </c>
      <c r="C36" s="5" t="n">
        <v>77453</v>
      </c>
      <c r="D36" s="5" t="n">
        <v>47651</v>
      </c>
    </row>
    <row r="37" spans="1:4">
      <c r="A37" s="4" t="s">
        <v>138</v>
      </c>
      <c r="B37" s="5" t="n">
        <v>35318</v>
      </c>
      <c r="C37" s="5" t="n">
        <v>66145</v>
      </c>
      <c r="D37" s="5" t="n">
        <v>77453</v>
      </c>
    </row>
    <row r="38" spans="1:4">
      <c r="A38" s="3" t="s">
        <v>139</v>
      </c>
    </row>
    <row r="39" spans="1:4">
      <c r="A39" s="4" t="s">
        <v>140</v>
      </c>
      <c r="B39" s="5" t="n">
        <v>6229</v>
      </c>
      <c r="C39" s="5" t="n">
        <v>4973</v>
      </c>
      <c r="D39" s="5" t="n">
        <v>5886</v>
      </c>
    </row>
    <row r="40" spans="1:4">
      <c r="A40" s="4" t="s">
        <v>141</v>
      </c>
      <c r="B40" s="5" t="n">
        <v>4511</v>
      </c>
      <c r="C40" s="5" t="n">
        <v>11588</v>
      </c>
      <c r="D40" s="5" t="n">
        <v>4802</v>
      </c>
    </row>
    <row r="41" spans="1:4">
      <c r="A41" s="4" t="s">
        <v>142</v>
      </c>
      <c r="B41" s="6" t="n">
        <v>556</v>
      </c>
      <c r="C41" s="6" t="n">
        <v>1128</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04</v>
      </c>
    </row>
    <row r="3" spans="1:3">
      <c r="A3" s="4" t="s">
        <v>276</v>
      </c>
      <c r="B3" s="6" t="n">
        <v>20036</v>
      </c>
      <c r="C3" s="6" t="n">
        <v>10629</v>
      </c>
    </row>
    <row r="4" spans="1:3">
      <c r="A4" s="4" t="s">
        <v>513</v>
      </c>
      <c r="B4" s="5" t="n">
        <v>-5110</v>
      </c>
      <c r="C4" s="5" t="n">
        <v>-1999</v>
      </c>
    </row>
    <row r="5" spans="1:3">
      <c r="A5" s="4" t="s">
        <v>514</v>
      </c>
      <c r="B5" s="5" t="n">
        <v>14926</v>
      </c>
      <c r="C5" s="5" t="n">
        <v>8630</v>
      </c>
    </row>
    <row r="6" spans="1:3">
      <c r="A6" s="4" t="s">
        <v>515</v>
      </c>
    </row>
    <row r="7" spans="1:3">
      <c r="A7" s="3" t="s">
        <v>504</v>
      </c>
    </row>
    <row r="8" spans="1:3">
      <c r="A8" s="4" t="s">
        <v>276</v>
      </c>
      <c r="B8" s="5" t="n">
        <v>11600</v>
      </c>
      <c r="C8" s="5" t="n">
        <v>10500</v>
      </c>
    </row>
    <row r="9" spans="1:3">
      <c r="A9" s="4" t="s">
        <v>513</v>
      </c>
      <c r="B9" s="5" t="n">
        <v>-4300</v>
      </c>
      <c r="C9" s="5" t="n">
        <v>-1999</v>
      </c>
    </row>
    <row r="10" spans="1:3">
      <c r="A10" s="4" t="s">
        <v>514</v>
      </c>
      <c r="B10" s="5" t="n">
        <v>7300</v>
      </c>
      <c r="C10" s="5" t="n">
        <v>8501</v>
      </c>
    </row>
    <row r="11" spans="1:3">
      <c r="A11" s="4" t="s">
        <v>516</v>
      </c>
    </row>
    <row r="12" spans="1:3">
      <c r="A12" s="3" t="s">
        <v>504</v>
      </c>
    </row>
    <row r="13" spans="1:3">
      <c r="A13" s="4" t="s">
        <v>276</v>
      </c>
      <c r="B13" s="5" t="n">
        <v>7200</v>
      </c>
      <c r="C13" s="5" t="n">
        <v>0</v>
      </c>
    </row>
    <row r="14" spans="1:3">
      <c r="A14" s="4" t="s">
        <v>513</v>
      </c>
      <c r="B14" s="5" t="n">
        <v>-692</v>
      </c>
      <c r="C14" s="5" t="n">
        <v>0</v>
      </c>
    </row>
    <row r="15" spans="1:3">
      <c r="A15" s="4" t="s">
        <v>514</v>
      </c>
      <c r="B15" s="5" t="n">
        <v>6508</v>
      </c>
      <c r="C15" s="5" t="n">
        <v>0</v>
      </c>
    </row>
    <row r="16" spans="1:3">
      <c r="A16" s="4" t="s">
        <v>517</v>
      </c>
    </row>
    <row r="17" spans="1:3">
      <c r="A17" s="3" t="s">
        <v>504</v>
      </c>
    </row>
    <row r="18" spans="1:3">
      <c r="A18" s="4" t="s">
        <v>276</v>
      </c>
      <c r="B18" s="5" t="n">
        <v>1236</v>
      </c>
      <c r="C18" s="5" t="n">
        <v>129</v>
      </c>
    </row>
    <row r="19" spans="1:3">
      <c r="A19" s="4" t="s">
        <v>513</v>
      </c>
      <c r="B19" s="5" t="n">
        <v>-118</v>
      </c>
      <c r="C19" s="5" t="n">
        <v>0</v>
      </c>
    </row>
    <row r="20" spans="1:3">
      <c r="A20" s="4" t="s">
        <v>514</v>
      </c>
      <c r="B20" s="6" t="n">
        <v>1118</v>
      </c>
      <c r="C20" s="6" t="n">
        <v>1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8</v>
      </c>
      <c r="B1" s="2" t="s">
        <v>327</v>
      </c>
    </row>
    <row r="2" spans="1:2">
      <c r="A2" s="3" t="s">
        <v>176</v>
      </c>
    </row>
    <row r="3" spans="1:2">
      <c r="A3" s="4" t="s">
        <v>519</v>
      </c>
      <c r="B3" s="6" t="n">
        <v>4029</v>
      </c>
    </row>
    <row r="4" spans="1:2">
      <c r="A4" s="4" t="s">
        <v>520</v>
      </c>
      <c r="B4" s="5" t="n">
        <v>4029</v>
      </c>
    </row>
    <row r="5" spans="1:2">
      <c r="A5" s="4" t="s">
        <v>521</v>
      </c>
      <c r="B5" s="5" t="n">
        <v>2501</v>
      </c>
    </row>
    <row r="6" spans="1:2">
      <c r="A6" s="4" t="s">
        <v>522</v>
      </c>
      <c r="B6" s="5" t="n">
        <v>2404</v>
      </c>
    </row>
    <row r="7" spans="1:2">
      <c r="A7" s="4" t="s">
        <v>523</v>
      </c>
      <c r="B7" s="5" t="n">
        <v>1297</v>
      </c>
    </row>
    <row r="8" spans="1:2">
      <c r="A8" s="4" t="s">
        <v>524</v>
      </c>
      <c r="B8" s="6" t="n">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326</v>
      </c>
      <c r="J1" s="2" t="s">
        <v>1</v>
      </c>
    </row>
    <row r="2" spans="1:12">
      <c r="B2" s="2" t="s">
        <v>2</v>
      </c>
      <c r="C2" s="2" t="s">
        <v>383</v>
      </c>
      <c r="D2" s="2" t="s">
        <v>4</v>
      </c>
      <c r="E2" s="2" t="s">
        <v>366</v>
      </c>
      <c r="F2" s="2" t="s">
        <v>35</v>
      </c>
      <c r="G2" s="2" t="s">
        <v>384</v>
      </c>
      <c r="H2" s="2" t="s">
        <v>385</v>
      </c>
      <c r="I2" s="2" t="s">
        <v>386</v>
      </c>
      <c r="J2" s="2" t="s">
        <v>2</v>
      </c>
      <c r="K2" s="2" t="s">
        <v>35</v>
      </c>
      <c r="L2" s="2" t="s">
        <v>36</v>
      </c>
    </row>
    <row r="3" spans="1:12">
      <c r="A3" s="3" t="s">
        <v>526</v>
      </c>
    </row>
    <row r="4" spans="1:12">
      <c r="A4" s="4" t="s">
        <v>45</v>
      </c>
      <c r="B4" s="6" t="n">
        <v>10626</v>
      </c>
      <c r="C4" s="6" t="n">
        <v>9382</v>
      </c>
      <c r="D4" s="6" t="n">
        <v>7617</v>
      </c>
      <c r="E4" s="6" t="n">
        <v>7091</v>
      </c>
      <c r="F4" s="6" t="n">
        <v>10124</v>
      </c>
      <c r="G4" s="6" t="n">
        <v>9866</v>
      </c>
      <c r="H4" s="6" t="n">
        <v>9195</v>
      </c>
      <c r="I4" s="6" t="n">
        <v>6111</v>
      </c>
      <c r="J4" s="6" t="n">
        <v>34716</v>
      </c>
      <c r="K4" s="6" t="n">
        <v>35296</v>
      </c>
      <c r="L4" s="6" t="n">
        <v>59497</v>
      </c>
    </row>
    <row r="5" spans="1:12">
      <c r="A5" s="4" t="s">
        <v>49</v>
      </c>
      <c r="B5" s="5" t="n">
        <v>11515</v>
      </c>
      <c r="C5" s="5" t="n">
        <v>11506</v>
      </c>
      <c r="D5" s="5" t="n">
        <v>11455</v>
      </c>
      <c r="E5" s="5" t="n">
        <v>11292</v>
      </c>
      <c r="F5" s="5" t="n">
        <v>11262</v>
      </c>
      <c r="G5" s="5" t="n">
        <v>11248</v>
      </c>
      <c r="H5" s="5" t="n">
        <v>11235</v>
      </c>
      <c r="I5" s="5" t="n">
        <v>11146</v>
      </c>
      <c r="J5" s="5" t="n">
        <v>11444</v>
      </c>
      <c r="K5" s="5" t="n">
        <v>11224</v>
      </c>
      <c r="L5" s="5" t="n">
        <v>11021</v>
      </c>
    </row>
    <row r="6" spans="1:12">
      <c r="A6" s="4" t="s">
        <v>527</v>
      </c>
      <c r="J6" s="5" t="n">
        <v>47</v>
      </c>
      <c r="K6" s="5" t="n">
        <v>63</v>
      </c>
      <c r="L6" s="5" t="n">
        <v>67</v>
      </c>
    </row>
    <row r="7" spans="1:12">
      <c r="A7" s="4" t="s">
        <v>528</v>
      </c>
      <c r="B7" s="5" t="n">
        <v>11728</v>
      </c>
      <c r="C7" s="5" t="n">
        <v>11678</v>
      </c>
      <c r="D7" s="5" t="n">
        <v>11605</v>
      </c>
      <c r="E7" s="5" t="n">
        <v>11399</v>
      </c>
      <c r="F7" s="5" t="n">
        <v>11369</v>
      </c>
      <c r="G7" s="5" t="n">
        <v>11406</v>
      </c>
      <c r="H7" s="5" t="n">
        <v>11383</v>
      </c>
      <c r="I7" s="5" t="n">
        <v>11338</v>
      </c>
      <c r="J7" s="5" t="n">
        <v>11612</v>
      </c>
      <c r="K7" s="5" t="n">
        <v>11378</v>
      </c>
      <c r="L7" s="5" t="n">
        <v>11209</v>
      </c>
    </row>
    <row r="8" spans="1:12">
      <c r="A8" s="4" t="s">
        <v>529</v>
      </c>
      <c r="B8" s="7" t="n">
        <v>0.92</v>
      </c>
      <c r="C8" s="7" t="n">
        <v>0.82</v>
      </c>
      <c r="D8" s="7" t="n">
        <v>0.66</v>
      </c>
      <c r="E8" s="7" t="n">
        <v>0.63</v>
      </c>
      <c r="F8" s="7" t="n">
        <v>0.9</v>
      </c>
      <c r="G8" s="7" t="n">
        <v>0.88</v>
      </c>
      <c r="H8" s="7" t="n">
        <v>0.82</v>
      </c>
      <c r="I8" s="7" t="n">
        <v>0.55</v>
      </c>
      <c r="J8" s="7" t="n">
        <v>3.03</v>
      </c>
      <c r="K8" s="7" t="n">
        <v>3.14</v>
      </c>
      <c r="L8" s="7" t="n">
        <v>5.4</v>
      </c>
    </row>
    <row r="9" spans="1:12">
      <c r="A9" s="4" t="s">
        <v>530</v>
      </c>
      <c r="B9" s="7" t="n">
        <v>0.91</v>
      </c>
      <c r="C9" s="7" t="n">
        <v>0.8</v>
      </c>
      <c r="D9" s="7" t="n">
        <v>0.66</v>
      </c>
      <c r="E9" s="7" t="n">
        <v>0.62</v>
      </c>
      <c r="F9" s="7" t="n">
        <v>0.89</v>
      </c>
      <c r="G9" s="7" t="n">
        <v>0.86</v>
      </c>
      <c r="H9" s="7" t="n">
        <v>0.8100000000000001</v>
      </c>
      <c r="I9" s="7" t="n">
        <v>0.54</v>
      </c>
      <c r="J9" s="7" t="n">
        <v>2.99</v>
      </c>
      <c r="K9" s="7" t="n">
        <v>3.1</v>
      </c>
      <c r="L9" s="7" t="n">
        <v>5.31</v>
      </c>
    </row>
    <row r="10" spans="1:12">
      <c r="A10" s="4" t="s">
        <v>531</v>
      </c>
    </row>
    <row r="11" spans="1:12">
      <c r="A11" s="3" t="s">
        <v>526</v>
      </c>
    </row>
    <row r="12" spans="1:12">
      <c r="A12" s="4" t="s">
        <v>532</v>
      </c>
      <c r="J12" s="5" t="n">
        <v>121</v>
      </c>
      <c r="K12" s="5" t="n">
        <v>91</v>
      </c>
      <c r="L12" s="5" t="n">
        <v>1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5</v>
      </c>
      <c r="D2" s="2" t="s">
        <v>36</v>
      </c>
    </row>
    <row r="3" spans="1:4">
      <c r="A3" s="3" t="s">
        <v>526</v>
      </c>
    </row>
    <row r="4" spans="1:4">
      <c r="A4" s="4" t="s">
        <v>534</v>
      </c>
      <c r="B4" s="5" t="n">
        <v>4</v>
      </c>
      <c r="C4" s="5" t="n">
        <v>3</v>
      </c>
      <c r="D4" s="5" t="n">
        <v>8</v>
      </c>
    </row>
    <row r="5" spans="1:4">
      <c r="A5" s="4" t="s">
        <v>535</v>
      </c>
    </row>
    <row r="6" spans="1:4">
      <c r="A6" s="3" t="s">
        <v>526</v>
      </c>
    </row>
    <row r="7" spans="1:4">
      <c r="A7" s="4" t="s">
        <v>534</v>
      </c>
      <c r="B7" s="5" t="n">
        <v>0</v>
      </c>
      <c r="C7" s="5" t="n">
        <v>3</v>
      </c>
      <c r="D7" s="5" t="n">
        <v>8</v>
      </c>
    </row>
    <row r="8" spans="1:4">
      <c r="A8" s="4" t="s">
        <v>531</v>
      </c>
    </row>
    <row r="9" spans="1:4">
      <c r="A9" s="3" t="s">
        <v>526</v>
      </c>
    </row>
    <row r="10" spans="1:4">
      <c r="A10" s="4" t="s">
        <v>534</v>
      </c>
      <c r="B10" s="5" t="n">
        <v>4</v>
      </c>
      <c r="C10" s="5" t="n">
        <v>0</v>
      </c>
      <c r="D10"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6</v>
      </c>
      <c r="B1" s="2" t="s">
        <v>2</v>
      </c>
      <c r="C1" s="2" t="s">
        <v>35</v>
      </c>
    </row>
    <row r="2" spans="1:3">
      <c r="A2" s="3" t="s">
        <v>181</v>
      </c>
    </row>
    <row r="3" spans="1:3">
      <c r="A3" s="4" t="s">
        <v>537</v>
      </c>
      <c r="B3" s="6" t="n">
        <v>71068</v>
      </c>
      <c r="C3" s="6" t="n">
        <v>44868</v>
      </c>
    </row>
    <row r="4" spans="1:3">
      <c r="A4" s="4" t="s">
        <v>538</v>
      </c>
      <c r="B4" s="5" t="n">
        <v>186460</v>
      </c>
      <c r="C4" s="5" t="n">
        <v>181009</v>
      </c>
    </row>
    <row r="5" spans="1:3">
      <c r="A5" s="4" t="s">
        <v>402</v>
      </c>
      <c r="B5" s="5" t="n">
        <v>11711</v>
      </c>
      <c r="C5" s="5" t="n">
        <v>6242</v>
      </c>
    </row>
    <row r="6" spans="1:3">
      <c r="A6" s="4" t="s">
        <v>65</v>
      </c>
      <c r="B6" s="5" t="n">
        <v>269239</v>
      </c>
      <c r="C6" s="6" t="n">
        <v>232119</v>
      </c>
    </row>
    <row r="7" spans="1:3">
      <c r="A7" s="4" t="s">
        <v>539</v>
      </c>
      <c r="B7" s="6" t="n">
        <v>6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40</v>
      </c>
      <c r="B1" s="2" t="s">
        <v>541</v>
      </c>
      <c r="C1" s="2" t="s">
        <v>542</v>
      </c>
      <c r="D1" s="2" t="s">
        <v>331</v>
      </c>
      <c r="E1" s="2" t="s">
        <v>336</v>
      </c>
    </row>
    <row r="2" spans="1:5">
      <c r="A2" s="3" t="s">
        <v>543</v>
      </c>
    </row>
    <row r="3" spans="1:5">
      <c r="A3" s="4" t="s">
        <v>544</v>
      </c>
      <c r="B3" s="6" t="n">
        <v>100000000</v>
      </c>
    </row>
    <row r="4" spans="1:5">
      <c r="A4" s="4" t="s">
        <v>545</v>
      </c>
      <c r="B4" s="5" t="n">
        <v>100000000</v>
      </c>
    </row>
    <row r="5" spans="1:5">
      <c r="A5" s="4" t="s">
        <v>546</v>
      </c>
      <c r="C5" s="6" t="n">
        <v>0</v>
      </c>
      <c r="D5" s="6" t="n">
        <v>0</v>
      </c>
      <c r="E5" s="6" t="n">
        <v>1844000</v>
      </c>
    </row>
    <row r="6" spans="1:5">
      <c r="A6" s="4" t="s">
        <v>547</v>
      </c>
      <c r="C6" s="6" t="n">
        <v>404000</v>
      </c>
      <c r="D6" s="5" t="n">
        <v>426000</v>
      </c>
      <c r="E6" s="5" t="n">
        <v>1464000</v>
      </c>
    </row>
    <row r="7" spans="1:5">
      <c r="A7" s="4" t="s">
        <v>548</v>
      </c>
    </row>
    <row r="8" spans="1:5">
      <c r="A8" s="3" t="s">
        <v>543</v>
      </c>
    </row>
    <row r="9" spans="1:5">
      <c r="A9" s="4" t="s">
        <v>544</v>
      </c>
      <c r="B9" s="5" t="n">
        <v>25000000</v>
      </c>
    </row>
    <row r="10" spans="1:5">
      <c r="A10" s="4" t="s">
        <v>549</v>
      </c>
      <c r="C10" s="5" t="n">
        <v>4</v>
      </c>
    </row>
    <row r="11" spans="1:5">
      <c r="A11" s="4" t="s">
        <v>550</v>
      </c>
      <c r="C11" s="6" t="n">
        <v>3000000</v>
      </c>
    </row>
    <row r="12" spans="1:5">
      <c r="A12" s="4" t="s">
        <v>551</v>
      </c>
    </row>
    <row r="13" spans="1:5">
      <c r="A13" s="3" t="s">
        <v>543</v>
      </c>
    </row>
    <row r="14" spans="1:5">
      <c r="A14" s="4" t="s">
        <v>544</v>
      </c>
      <c r="B14" s="5" t="n">
        <v>200000000</v>
      </c>
    </row>
    <row r="15" spans="1:5">
      <c r="A15" s="4" t="s">
        <v>552</v>
      </c>
      <c r="C15" s="5" t="n">
        <v>3</v>
      </c>
    </row>
    <row r="16" spans="1:5">
      <c r="A16" s="4" t="s">
        <v>553</v>
      </c>
      <c r="C16" s="10" t="n">
        <v>3.25</v>
      </c>
    </row>
    <row r="17" spans="1:5">
      <c r="A17" s="4" t="s">
        <v>554</v>
      </c>
      <c r="C17" s="10" t="n">
        <v>4.5</v>
      </c>
    </row>
    <row r="18" spans="1:5">
      <c r="A18" s="4" t="s">
        <v>555</v>
      </c>
      <c r="C18" s="10" t="n">
        <v>0.97</v>
      </c>
    </row>
    <row r="19" spans="1:5">
      <c r="A19" s="4" t="s">
        <v>556</v>
      </c>
      <c r="C19" s="10" t="n">
        <v>11.82</v>
      </c>
    </row>
    <row r="20" spans="1:5">
      <c r="A20" s="4" t="s">
        <v>557</v>
      </c>
      <c r="C20" s="4" t="s">
        <v>558</v>
      </c>
    </row>
    <row r="21" spans="1:5">
      <c r="A21" s="4" t="s">
        <v>559</v>
      </c>
    </row>
    <row r="22" spans="1:5">
      <c r="A22" s="3" t="s">
        <v>543</v>
      </c>
    </row>
    <row r="23" spans="1:5">
      <c r="A23" s="4" t="s">
        <v>560</v>
      </c>
      <c r="C23" s="4" t="s">
        <v>430</v>
      </c>
    </row>
    <row r="24" spans="1:5">
      <c r="A24" s="4" t="s">
        <v>561</v>
      </c>
    </row>
    <row r="25" spans="1:5">
      <c r="A25" s="3" t="s">
        <v>543</v>
      </c>
    </row>
    <row r="26" spans="1:5">
      <c r="A26" s="4" t="s">
        <v>560</v>
      </c>
      <c r="C26" s="4" t="s">
        <v>562</v>
      </c>
    </row>
    <row r="27" spans="1:5">
      <c r="A27" s="4" t="s">
        <v>563</v>
      </c>
    </row>
    <row r="28" spans="1:5">
      <c r="A28" s="3" t="s">
        <v>543</v>
      </c>
    </row>
    <row r="29" spans="1:5">
      <c r="A29" s="4" t="s">
        <v>564</v>
      </c>
      <c r="C29" s="4" t="s">
        <v>565</v>
      </c>
    </row>
    <row r="30" spans="1:5">
      <c r="A30" s="4" t="s">
        <v>566</v>
      </c>
    </row>
    <row r="31" spans="1:5">
      <c r="A31" s="3" t="s">
        <v>543</v>
      </c>
    </row>
    <row r="32" spans="1:5">
      <c r="A32" s="4" t="s">
        <v>564</v>
      </c>
      <c r="C32" s="4" t="s">
        <v>567</v>
      </c>
    </row>
    <row r="33" spans="1:5">
      <c r="A33" s="4" t="s">
        <v>568</v>
      </c>
    </row>
    <row r="34" spans="1:5">
      <c r="A34" s="3" t="s">
        <v>543</v>
      </c>
    </row>
    <row r="35" spans="1:5">
      <c r="A35" s="4" t="s">
        <v>564</v>
      </c>
      <c r="C35" s="4" t="s">
        <v>569</v>
      </c>
    </row>
    <row r="36" spans="1:5">
      <c r="A36" s="4" t="s">
        <v>570</v>
      </c>
    </row>
    <row r="37" spans="1:5">
      <c r="A37" s="3" t="s">
        <v>543</v>
      </c>
    </row>
    <row r="38" spans="1:5">
      <c r="A38" s="4" t="s">
        <v>564</v>
      </c>
      <c r="C38" s="4" t="s">
        <v>571</v>
      </c>
    </row>
    <row r="39" spans="1:5">
      <c r="A39" s="4" t="s">
        <v>572</v>
      </c>
    </row>
    <row r="40" spans="1:5">
      <c r="A40" s="3" t="s">
        <v>543</v>
      </c>
    </row>
    <row r="41" spans="1:5">
      <c r="A41" s="4" t="s">
        <v>573</v>
      </c>
      <c r="B41" s="5" t="n">
        <v>800000</v>
      </c>
    </row>
    <row r="42" spans="1:5">
      <c r="A42" s="4" t="s">
        <v>574</v>
      </c>
    </row>
    <row r="43" spans="1:5">
      <c r="A43" s="3" t="s">
        <v>543</v>
      </c>
    </row>
    <row r="44" spans="1:5">
      <c r="A44" s="4" t="s">
        <v>575</v>
      </c>
      <c r="C44" s="6" t="n">
        <v>70500000</v>
      </c>
    </row>
    <row r="45" spans="1:5">
      <c r="A45" s="4" t="s">
        <v>576</v>
      </c>
    </row>
    <row r="46" spans="1:5">
      <c r="A46" s="3" t="s">
        <v>543</v>
      </c>
    </row>
    <row r="47" spans="1:5">
      <c r="A47" s="4" t="s">
        <v>544</v>
      </c>
      <c r="B47" s="6" t="n">
        <v>80000000</v>
      </c>
    </row>
    <row r="48" spans="1:5">
      <c r="A48" s="4" t="s">
        <v>577</v>
      </c>
      <c r="B48" s="4" t="s">
        <v>492</v>
      </c>
    </row>
    <row r="49" spans="1:5">
      <c r="A49" s="4" t="s">
        <v>578</v>
      </c>
      <c r="B49" s="6" t="n">
        <v>74600000</v>
      </c>
    </row>
    <row r="50" spans="1:5">
      <c r="A50" s="4" t="s">
        <v>546</v>
      </c>
      <c r="B50" s="5" t="n">
        <v>1800000</v>
      </c>
    </row>
    <row r="51" spans="1:5">
      <c r="A51" s="4" t="s">
        <v>547</v>
      </c>
      <c r="C51" s="5" t="n">
        <v>400000</v>
      </c>
      <c r="D51" s="6" t="n">
        <v>400000</v>
      </c>
      <c r="E51" s="6" t="n">
        <v>1400000</v>
      </c>
    </row>
    <row r="52" spans="1:5">
      <c r="A52" s="4" t="s">
        <v>579</v>
      </c>
    </row>
    <row r="53" spans="1:5">
      <c r="A53" s="3" t="s">
        <v>543</v>
      </c>
    </row>
    <row r="54" spans="1:5">
      <c r="A54" s="4" t="s">
        <v>544</v>
      </c>
      <c r="B54" s="6" t="n">
        <v>120000000</v>
      </c>
    </row>
    <row r="55" spans="1:5">
      <c r="A55" s="4" t="s">
        <v>577</v>
      </c>
      <c r="B55" s="4" t="s">
        <v>492</v>
      </c>
    </row>
    <row r="56" spans="1:5">
      <c r="A56" s="4" t="s">
        <v>580</v>
      </c>
      <c r="C56" s="5" t="n">
        <v>117000000</v>
      </c>
    </row>
    <row r="57" spans="1:5">
      <c r="A57" s="4" t="s">
        <v>581</v>
      </c>
    </row>
    <row r="58" spans="1:5">
      <c r="A58" s="3" t="s">
        <v>543</v>
      </c>
    </row>
    <row r="59" spans="1:5">
      <c r="A59" s="4" t="s">
        <v>544</v>
      </c>
      <c r="B59" s="6" t="n">
        <v>75000000</v>
      </c>
    </row>
    <row r="60" spans="1:5">
      <c r="A60" s="4" t="s">
        <v>582</v>
      </c>
    </row>
    <row r="61" spans="1:5">
      <c r="A61" s="3" t="s">
        <v>543</v>
      </c>
    </row>
    <row r="62" spans="1:5">
      <c r="A62" s="4" t="s">
        <v>575</v>
      </c>
      <c r="C62" s="5" t="n">
        <v>1000000</v>
      </c>
    </row>
    <row r="63" spans="1:5">
      <c r="A63" s="4" t="s">
        <v>583</v>
      </c>
    </row>
    <row r="64" spans="1:5">
      <c r="A64" s="3" t="s">
        <v>543</v>
      </c>
    </row>
    <row r="65" spans="1:5">
      <c r="A65" s="4" t="s">
        <v>575</v>
      </c>
      <c r="C65" s="5" t="n">
        <v>1500000</v>
      </c>
    </row>
    <row r="66" spans="1:5">
      <c r="A66" s="4" t="s">
        <v>584</v>
      </c>
    </row>
    <row r="67" spans="1:5">
      <c r="A67" s="3" t="s">
        <v>543</v>
      </c>
    </row>
    <row r="68" spans="1:5">
      <c r="A68" s="4" t="s">
        <v>575</v>
      </c>
      <c r="C68" s="5" t="n">
        <v>2000000</v>
      </c>
    </row>
    <row r="69" spans="1:5">
      <c r="A69" s="4" t="s">
        <v>585</v>
      </c>
    </row>
    <row r="70" spans="1:5">
      <c r="A70" s="3" t="s">
        <v>543</v>
      </c>
    </row>
    <row r="71" spans="1:5">
      <c r="A71" s="4" t="s">
        <v>575</v>
      </c>
      <c r="C71" s="5" t="n">
        <v>2600000</v>
      </c>
    </row>
    <row r="72" spans="1:5">
      <c r="A72" s="4" t="s">
        <v>586</v>
      </c>
    </row>
    <row r="73" spans="1:5">
      <c r="A73" s="3" t="s">
        <v>543</v>
      </c>
    </row>
    <row r="74" spans="1:5">
      <c r="A74" s="4" t="s">
        <v>575</v>
      </c>
      <c r="C74" s="6" t="n">
        <v>47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3" t="s">
        <v>543</v>
      </c>
    </row>
    <row r="3" spans="1:3">
      <c r="A3" s="4" t="s">
        <v>144</v>
      </c>
      <c r="B3" s="6" t="n">
        <v>69541</v>
      </c>
      <c r="C3" s="6" t="n">
        <v>73637</v>
      </c>
    </row>
    <row r="4" spans="1:3">
      <c r="A4" s="4" t="s">
        <v>574</v>
      </c>
    </row>
    <row r="5" spans="1:3">
      <c r="A5" s="3" t="s">
        <v>543</v>
      </c>
    </row>
    <row r="6" spans="1:3">
      <c r="A6" s="4" t="s">
        <v>519</v>
      </c>
      <c r="B6" s="5" t="n">
        <v>6500</v>
      </c>
    </row>
    <row r="7" spans="1:3">
      <c r="A7" s="4" t="s">
        <v>520</v>
      </c>
      <c r="B7" s="5" t="n">
        <v>8600</v>
      </c>
    </row>
    <row r="8" spans="1:3">
      <c r="A8" s="4" t="s">
        <v>521</v>
      </c>
      <c r="B8" s="5" t="n">
        <v>55400</v>
      </c>
    </row>
    <row r="9" spans="1:3">
      <c r="A9" s="4" t="s">
        <v>144</v>
      </c>
      <c r="B9" s="6" t="n">
        <v>70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89</v>
      </c>
    </row>
    <row r="3" spans="1:3">
      <c r="A3" s="4" t="s">
        <v>590</v>
      </c>
      <c r="B3" s="6" t="n">
        <v>-959</v>
      </c>
      <c r="C3" s="6" t="n">
        <v>-1363</v>
      </c>
    </row>
    <row r="4" spans="1:3">
      <c r="A4" s="4" t="s">
        <v>144</v>
      </c>
      <c r="B4" s="5" t="n">
        <v>69541</v>
      </c>
      <c r="C4" s="5" t="n">
        <v>73637</v>
      </c>
    </row>
    <row r="5" spans="1:3">
      <c r="A5" s="4" t="s">
        <v>591</v>
      </c>
    </row>
    <row r="6" spans="1:3">
      <c r="A6" s="3" t="s">
        <v>589</v>
      </c>
    </row>
    <row r="7" spans="1:3">
      <c r="A7" s="4" t="s">
        <v>592</v>
      </c>
      <c r="B7" s="5" t="n">
        <v>70500</v>
      </c>
      <c r="C7" s="5" t="n">
        <v>75000</v>
      </c>
    </row>
    <row r="8" spans="1:3">
      <c r="A8" s="4" t="s">
        <v>593</v>
      </c>
    </row>
    <row r="9" spans="1:3">
      <c r="A9" s="3" t="s">
        <v>589</v>
      </c>
    </row>
    <row r="10" spans="1:3">
      <c r="A10" s="4" t="s">
        <v>592</v>
      </c>
      <c r="B10" s="5" t="n">
        <v>6500</v>
      </c>
      <c r="C10" s="5" t="n">
        <v>4500</v>
      </c>
    </row>
    <row r="11" spans="1:3">
      <c r="A11" s="4" t="s">
        <v>594</v>
      </c>
    </row>
    <row r="12" spans="1:3">
      <c r="A12" s="3" t="s">
        <v>589</v>
      </c>
    </row>
    <row r="13" spans="1:3">
      <c r="A13" s="4" t="s">
        <v>592</v>
      </c>
      <c r="B13" s="5" t="n">
        <v>64000</v>
      </c>
      <c r="C13" s="5" t="n">
        <v>70500</v>
      </c>
    </row>
    <row r="14" spans="1:3">
      <c r="A14" s="4" t="s">
        <v>595</v>
      </c>
    </row>
    <row r="15" spans="1:3">
      <c r="A15" s="3" t="s">
        <v>589</v>
      </c>
    </row>
    <row r="16" spans="1:3">
      <c r="A16" s="4" t="s">
        <v>592</v>
      </c>
      <c r="B16" s="5" t="n">
        <v>70500</v>
      </c>
      <c r="C16" s="5" t="n">
        <v>75000</v>
      </c>
    </row>
    <row r="17" spans="1:3">
      <c r="A17" s="4" t="s">
        <v>596</v>
      </c>
    </row>
    <row r="18" spans="1:3">
      <c r="A18" s="3" t="s">
        <v>589</v>
      </c>
    </row>
    <row r="19" spans="1:3">
      <c r="A19" s="4" t="s">
        <v>592</v>
      </c>
      <c r="B19" s="5" t="n">
        <v>6500</v>
      </c>
      <c r="C19" s="5" t="n">
        <v>4500</v>
      </c>
    </row>
    <row r="20" spans="1:3">
      <c r="A20" s="4" t="s">
        <v>597</v>
      </c>
    </row>
    <row r="21" spans="1:3">
      <c r="A21" s="3" t="s">
        <v>589</v>
      </c>
    </row>
    <row r="22" spans="1:3">
      <c r="A22" s="4" t="s">
        <v>592</v>
      </c>
      <c r="B22" s="6" t="n">
        <v>64000</v>
      </c>
      <c r="C22" s="6" t="n">
        <v>70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4" t="s">
        <v>599</v>
      </c>
    </row>
    <row r="4" spans="1:4">
      <c r="A4" s="3" t="s">
        <v>600</v>
      </c>
    </row>
    <row r="5" spans="1:4">
      <c r="A5" s="4" t="s">
        <v>601</v>
      </c>
      <c r="B5" s="6" t="n">
        <v>53000000</v>
      </c>
    </row>
    <row r="6" spans="1:4">
      <c r="A6" s="4" t="s">
        <v>602</v>
      </c>
      <c r="B6" s="5" t="n">
        <v>-100000</v>
      </c>
      <c r="C6" s="6" t="n">
        <v>-200000</v>
      </c>
      <c r="D6" s="6" t="n">
        <v>400000</v>
      </c>
    </row>
    <row r="7" spans="1:4">
      <c r="A7" s="4" t="s">
        <v>603</v>
      </c>
      <c r="B7" s="5" t="n">
        <v>300000</v>
      </c>
    </row>
    <row r="8" spans="1:4">
      <c r="A8" s="4" t="s">
        <v>61</v>
      </c>
    </row>
    <row r="9" spans="1:4">
      <c r="A9" s="3" t="s">
        <v>600</v>
      </c>
    </row>
    <row r="10" spans="1:4">
      <c r="A10" s="4" t="s">
        <v>602</v>
      </c>
      <c r="B10" s="5" t="n">
        <v>-600000</v>
      </c>
      <c r="C10" s="6" t="n">
        <v>-100000</v>
      </c>
      <c r="D10" s="6" t="n">
        <v>0</v>
      </c>
    </row>
    <row r="11" spans="1:4">
      <c r="A11" s="4" t="s">
        <v>604</v>
      </c>
    </row>
    <row r="12" spans="1:4">
      <c r="A12" s="3" t="s">
        <v>600</v>
      </c>
    </row>
    <row r="13" spans="1:4">
      <c r="A13" s="4" t="s">
        <v>601</v>
      </c>
      <c r="B13" s="5" t="n">
        <v>7700000</v>
      </c>
    </row>
    <row r="14" spans="1:4">
      <c r="A14" s="4" t="s">
        <v>603</v>
      </c>
      <c r="B14" s="6" t="n">
        <v>2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4" t="s">
        <v>79</v>
      </c>
    </row>
    <row r="3" spans="1:3">
      <c r="A3" s="3" t="s">
        <v>600</v>
      </c>
    </row>
    <row r="4" spans="1:3">
      <c r="A4" s="4" t="s">
        <v>606</v>
      </c>
      <c r="B4" s="6" t="n">
        <v>323</v>
      </c>
    </row>
    <row r="5" spans="1:3">
      <c r="A5" s="4" t="s">
        <v>84</v>
      </c>
    </row>
    <row r="6" spans="1:3">
      <c r="A6" s="3" t="s">
        <v>600</v>
      </c>
    </row>
    <row r="7" spans="1:3">
      <c r="A7" s="4" t="s">
        <v>606</v>
      </c>
      <c r="B7" s="6" t="n">
        <v>686</v>
      </c>
    </row>
    <row r="8" spans="1:3">
      <c r="A8" s="4" t="s">
        <v>66</v>
      </c>
    </row>
    <row r="9" spans="1:3">
      <c r="A9" s="3" t="s">
        <v>600</v>
      </c>
    </row>
    <row r="10" spans="1:3">
      <c r="A10" s="4" t="s">
        <v>607</v>
      </c>
      <c r="C10" s="6" t="n">
        <v>121</v>
      </c>
    </row>
    <row r="11" spans="1:3">
      <c r="A11" s="4" t="s">
        <v>72</v>
      </c>
    </row>
    <row r="12" spans="1:3">
      <c r="A12" s="3" t="s">
        <v>600</v>
      </c>
    </row>
    <row r="13" spans="1:3">
      <c r="A13" s="4" t="s">
        <v>607</v>
      </c>
      <c r="C13" s="6"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7"/>
  </cols>
  <sheetData>
    <row r="1" spans="1:6">
      <c r="A1" s="1" t="s">
        <v>143</v>
      </c>
      <c r="B1" s="2" t="s">
        <v>144</v>
      </c>
      <c r="C1" s="2" t="s">
        <v>145</v>
      </c>
      <c r="D1" s="2" t="s">
        <v>146</v>
      </c>
      <c r="E1" s="2" t="s">
        <v>147</v>
      </c>
      <c r="F1" s="2" t="s">
        <v>148</v>
      </c>
    </row>
    <row r="2" spans="1:6">
      <c r="A2" s="4" t="s">
        <v>149</v>
      </c>
      <c r="C2" s="5" t="n">
        <v>10895</v>
      </c>
    </row>
    <row r="3" spans="1:6">
      <c r="A3" s="4" t="s">
        <v>150</v>
      </c>
      <c r="B3" s="6" t="n">
        <v>117401</v>
      </c>
      <c r="C3" s="6" t="n">
        <v>109</v>
      </c>
      <c r="D3" s="6" t="n">
        <v>63910</v>
      </c>
      <c r="E3" s="6" t="n">
        <v>57959</v>
      </c>
      <c r="F3" s="6" t="n">
        <v>-4577</v>
      </c>
    </row>
    <row r="4" spans="1:6">
      <c r="A4" s="3" t="s">
        <v>151</v>
      </c>
    </row>
    <row r="5" spans="1:6">
      <c r="A5" s="4" t="s">
        <v>45</v>
      </c>
      <c r="B5" s="5" t="n">
        <v>59497</v>
      </c>
      <c r="E5" s="5" t="n">
        <v>59497</v>
      </c>
    </row>
    <row r="6" spans="1:6">
      <c r="A6" s="4" t="s">
        <v>55</v>
      </c>
      <c r="B6" s="5" t="n">
        <v>3052</v>
      </c>
      <c r="F6" s="5" t="n">
        <v>3052</v>
      </c>
    </row>
    <row r="7" spans="1:6">
      <c r="A7" s="4" t="s">
        <v>152</v>
      </c>
      <c r="B7" s="5" t="n">
        <v>-155</v>
      </c>
      <c r="F7" s="5" t="n">
        <v>-155</v>
      </c>
    </row>
    <row r="8" spans="1:6">
      <c r="A8" s="4" t="s">
        <v>153</v>
      </c>
      <c r="C8" s="5" t="n">
        <v>226</v>
      </c>
    </row>
    <row r="9" spans="1:6">
      <c r="A9" s="4" t="s">
        <v>154</v>
      </c>
      <c r="B9" s="5" t="n">
        <v>714</v>
      </c>
      <c r="C9" s="6" t="n">
        <v>2</v>
      </c>
      <c r="D9" s="5" t="n">
        <v>712</v>
      </c>
    </row>
    <row r="10" spans="1:6">
      <c r="A10" s="4" t="s">
        <v>113</v>
      </c>
      <c r="B10" s="5" t="n">
        <v>2863</v>
      </c>
      <c r="D10" s="5" t="n">
        <v>2863</v>
      </c>
    </row>
    <row r="11" spans="1:6">
      <c r="A11" s="4" t="s">
        <v>155</v>
      </c>
      <c r="C11" s="5" t="n">
        <v>11121</v>
      </c>
    </row>
    <row r="12" spans="1:6">
      <c r="A12" s="4" t="s">
        <v>156</v>
      </c>
      <c r="B12" s="5" t="n">
        <v>183372</v>
      </c>
      <c r="C12" s="6" t="n">
        <v>111</v>
      </c>
      <c r="D12" s="5" t="n">
        <v>67526</v>
      </c>
      <c r="E12" s="5" t="n">
        <v>117415</v>
      </c>
      <c r="F12" s="5" t="n">
        <v>-1680</v>
      </c>
    </row>
    <row r="13" spans="1:6">
      <c r="A13" s="3" t="s">
        <v>151</v>
      </c>
    </row>
    <row r="14" spans="1:6">
      <c r="A14" s="4" t="s">
        <v>45</v>
      </c>
      <c r="B14" s="5" t="n">
        <v>35296</v>
      </c>
      <c r="E14" s="5" t="n">
        <v>35296</v>
      </c>
    </row>
    <row r="15" spans="1:6">
      <c r="A15" s="4" t="s">
        <v>55</v>
      </c>
      <c r="B15" s="5" t="n">
        <v>-1426</v>
      </c>
      <c r="F15" s="5" t="n">
        <v>-1426</v>
      </c>
    </row>
    <row r="16" spans="1:6">
      <c r="A16" s="4" t="s">
        <v>152</v>
      </c>
      <c r="B16" s="5" t="n">
        <v>-52</v>
      </c>
      <c r="F16" s="5" t="n">
        <v>-52</v>
      </c>
    </row>
    <row r="17" spans="1:6">
      <c r="A17" s="4" t="s">
        <v>153</v>
      </c>
      <c r="C17" s="5" t="n">
        <v>146</v>
      </c>
    </row>
    <row r="18" spans="1:6">
      <c r="A18" s="4" t="s">
        <v>154</v>
      </c>
      <c r="B18" s="5" t="n">
        <v>715</v>
      </c>
      <c r="C18" s="6" t="n">
        <v>2</v>
      </c>
      <c r="D18" s="5" t="n">
        <v>713</v>
      </c>
    </row>
    <row r="19" spans="1:6">
      <c r="A19" s="4" t="s">
        <v>113</v>
      </c>
      <c r="B19" s="5" t="n">
        <v>3490</v>
      </c>
      <c r="D19" s="5" t="n">
        <v>3490</v>
      </c>
    </row>
    <row r="20" spans="1:6">
      <c r="A20" s="4" t="s">
        <v>157</v>
      </c>
      <c r="C20" s="5" t="n">
        <v>11267</v>
      </c>
    </row>
    <row r="21" spans="1:6">
      <c r="A21" s="4" t="s">
        <v>158</v>
      </c>
      <c r="B21" s="5" t="n">
        <v>221300</v>
      </c>
      <c r="C21" s="6" t="n">
        <v>113</v>
      </c>
      <c r="D21" s="5" t="n">
        <v>71729</v>
      </c>
      <c r="E21" s="5" t="n">
        <v>152616</v>
      </c>
      <c r="F21" s="5" t="n">
        <v>-3158</v>
      </c>
    </row>
    <row r="22" spans="1:6">
      <c r="A22" s="3" t="s">
        <v>151</v>
      </c>
    </row>
    <row r="23" spans="1:6">
      <c r="A23" s="4" t="s">
        <v>45</v>
      </c>
      <c r="B23" s="5" t="n">
        <v>34716</v>
      </c>
      <c r="E23" s="5" t="n">
        <v>34716</v>
      </c>
    </row>
    <row r="24" spans="1:6">
      <c r="A24" s="4" t="s">
        <v>55</v>
      </c>
      <c r="B24" s="5" t="n">
        <v>-834</v>
      </c>
      <c r="F24" s="5" t="n">
        <v>-834</v>
      </c>
    </row>
    <row r="25" spans="1:6">
      <c r="A25" s="4" t="s">
        <v>152</v>
      </c>
      <c r="B25" s="5" t="n">
        <v>-831</v>
      </c>
      <c r="F25" s="5" t="n">
        <v>-831</v>
      </c>
    </row>
    <row r="26" spans="1:6">
      <c r="A26" s="4" t="s">
        <v>153</v>
      </c>
      <c r="C26" s="5" t="n">
        <v>257</v>
      </c>
    </row>
    <row r="27" spans="1:6">
      <c r="A27" s="4" t="s">
        <v>154</v>
      </c>
      <c r="B27" s="5" t="n">
        <v>2604</v>
      </c>
      <c r="C27" s="6" t="n">
        <v>2</v>
      </c>
      <c r="D27" s="5" t="n">
        <v>2602</v>
      </c>
    </row>
    <row r="28" spans="1:6">
      <c r="A28" s="4" t="s">
        <v>113</v>
      </c>
      <c r="B28" s="5" t="n">
        <v>4426</v>
      </c>
      <c r="D28" s="5" t="n">
        <v>4426</v>
      </c>
    </row>
    <row r="29" spans="1:6">
      <c r="A29" s="4" t="s">
        <v>159</v>
      </c>
      <c r="C29" s="5" t="n">
        <v>11524</v>
      </c>
    </row>
    <row r="30" spans="1:6">
      <c r="A30" s="4" t="s">
        <v>160</v>
      </c>
      <c r="B30" s="6" t="n">
        <v>261381</v>
      </c>
      <c r="C30" s="6" t="n">
        <v>115</v>
      </c>
      <c r="D30" s="6" t="n">
        <v>78757</v>
      </c>
      <c r="E30" s="6" t="n">
        <v>187591</v>
      </c>
      <c r="F30" s="6" t="n">
        <v>-50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4" t="s">
        <v>79</v>
      </c>
    </row>
    <row r="3" spans="1:3">
      <c r="A3" s="3" t="s">
        <v>600</v>
      </c>
    </row>
    <row r="4" spans="1:3">
      <c r="A4" s="4" t="s">
        <v>609</v>
      </c>
      <c r="B4" s="6" t="n">
        <v>185</v>
      </c>
      <c r="C4" s="6" t="n">
        <v>351</v>
      </c>
    </row>
    <row r="5" spans="1:3">
      <c r="A5" s="4" t="s">
        <v>84</v>
      </c>
    </row>
    <row r="6" spans="1:3">
      <c r="A6" s="3" t="s">
        <v>600</v>
      </c>
    </row>
    <row r="7" spans="1:3">
      <c r="A7" s="4" t="s">
        <v>609</v>
      </c>
      <c r="C7" s="6"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611</v>
      </c>
    </row>
    <row r="3" spans="1:3">
      <c r="A3" s="4" t="s">
        <v>612</v>
      </c>
      <c r="B3" s="6" t="n">
        <v>32854</v>
      </c>
      <c r="C3" s="6" t="n">
        <v>20435</v>
      </c>
    </row>
    <row r="4" spans="1:3">
      <c r="A4" s="4" t="s">
        <v>613</v>
      </c>
      <c r="B4" s="5" t="n">
        <v>6165</v>
      </c>
      <c r="C4" s="5" t="n">
        <v>7261</v>
      </c>
    </row>
    <row r="5" spans="1:3">
      <c r="A5" s="4" t="s">
        <v>614</v>
      </c>
      <c r="B5" s="5" t="n">
        <v>14136</v>
      </c>
      <c r="C5" s="5" t="n">
        <v>14094</v>
      </c>
    </row>
    <row r="6" spans="1:3">
      <c r="A6" s="4" t="s">
        <v>144</v>
      </c>
      <c r="B6" s="6" t="n">
        <v>53155</v>
      </c>
      <c r="C6" s="6" t="n">
        <v>417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616</v>
      </c>
    </row>
    <row r="3" spans="1:3">
      <c r="A3" s="4" t="s">
        <v>617</v>
      </c>
      <c r="B3" s="6" t="n">
        <v>4264</v>
      </c>
      <c r="C3" s="6" t="n">
        <v>5369</v>
      </c>
    </row>
    <row r="4" spans="1:3">
      <c r="A4" s="4" t="s">
        <v>618</v>
      </c>
      <c r="B4" s="5" t="n">
        <v>5743</v>
      </c>
    </row>
    <row r="5" spans="1:3">
      <c r="A5" s="4" t="s">
        <v>619</v>
      </c>
      <c r="B5" s="5" t="n">
        <v>14057</v>
      </c>
      <c r="C5" s="5" t="n">
        <v>7133</v>
      </c>
    </row>
    <row r="6" spans="1:3">
      <c r="A6" s="4" t="s">
        <v>79</v>
      </c>
      <c r="B6" s="5" t="n">
        <v>10523</v>
      </c>
      <c r="C6" s="5" t="n">
        <v>9801</v>
      </c>
    </row>
    <row r="7" spans="1:3">
      <c r="A7" s="4" t="s">
        <v>144</v>
      </c>
      <c r="B7" s="6" t="n">
        <v>34587</v>
      </c>
      <c r="C7" s="6" t="n">
        <v>223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621</v>
      </c>
    </row>
    <row r="3" spans="1:3">
      <c r="A3" s="4" t="s">
        <v>622</v>
      </c>
      <c r="B3" s="6" t="n">
        <v>30180</v>
      </c>
      <c r="C3" s="6" t="n">
        <v>21287</v>
      </c>
    </row>
    <row r="4" spans="1:3">
      <c r="A4" s="4" t="s">
        <v>623</v>
      </c>
      <c r="B4" s="5" t="n">
        <v>-11036</v>
      </c>
      <c r="C4" s="5" t="n">
        <v>-7868</v>
      </c>
    </row>
    <row r="5" spans="1:3">
      <c r="A5" s="4" t="s">
        <v>457</v>
      </c>
      <c r="B5" s="5" t="n">
        <v>19144</v>
      </c>
      <c r="C5" s="5" t="n">
        <v>13419</v>
      </c>
    </row>
    <row r="6" spans="1:3">
      <c r="A6" s="4" t="s">
        <v>624</v>
      </c>
    </row>
    <row r="7" spans="1:3">
      <c r="A7" s="3" t="s">
        <v>621</v>
      </c>
    </row>
    <row r="8" spans="1:3">
      <c r="A8" s="4" t="s">
        <v>622</v>
      </c>
      <c r="B8" s="5" t="n">
        <v>1830</v>
      </c>
      <c r="C8" s="5" t="n">
        <v>1168</v>
      </c>
    </row>
    <row r="9" spans="1:3">
      <c r="A9" s="4" t="s">
        <v>625</v>
      </c>
    </row>
    <row r="10" spans="1:3">
      <c r="A10" s="3" t="s">
        <v>621</v>
      </c>
    </row>
    <row r="11" spans="1:3">
      <c r="A11" s="4" t="s">
        <v>622</v>
      </c>
      <c r="B11" s="5" t="n">
        <v>15052</v>
      </c>
      <c r="C11" s="5" t="n">
        <v>14242</v>
      </c>
    </row>
    <row r="12" spans="1:3">
      <c r="A12" s="4" t="s">
        <v>626</v>
      </c>
    </row>
    <row r="13" spans="1:3">
      <c r="A13" s="3" t="s">
        <v>621</v>
      </c>
    </row>
    <row r="14" spans="1:3">
      <c r="A14" s="4" t="s">
        <v>622</v>
      </c>
      <c r="B14" s="6" t="n">
        <v>13298</v>
      </c>
      <c r="C14" s="6" t="n">
        <v>58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36</v>
      </c>
    </row>
    <row r="3" spans="1:4">
      <c r="A3" s="3" t="s">
        <v>193</v>
      </c>
    </row>
    <row r="4" spans="1:4">
      <c r="A4" s="4" t="s">
        <v>110</v>
      </c>
      <c r="B4" s="6" t="n">
        <v>3379</v>
      </c>
      <c r="C4" s="6" t="n">
        <v>1798</v>
      </c>
      <c r="D4" s="6" t="n">
        <v>16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s>
  <sheetData>
    <row r="1" spans="1:4">
      <c r="A1" s="1" t="s">
        <v>628</v>
      </c>
      <c r="B1" s="2" t="s">
        <v>1</v>
      </c>
    </row>
    <row r="2" spans="1:4">
      <c r="B2" s="2" t="s">
        <v>2</v>
      </c>
      <c r="C2" s="2" t="s">
        <v>497</v>
      </c>
      <c r="D2" s="2" t="s">
        <v>629</v>
      </c>
    </row>
    <row r="3" spans="1:4">
      <c r="A3" s="3" t="s">
        <v>630</v>
      </c>
    </row>
    <row r="4" spans="1:4">
      <c r="A4" s="4" t="s">
        <v>71</v>
      </c>
      <c r="B4" s="6" t="n">
        <v>14654</v>
      </c>
      <c r="D4" s="6" t="n">
        <v>19200</v>
      </c>
    </row>
    <row r="5" spans="1:4">
      <c r="A5" s="4" t="s">
        <v>631</v>
      </c>
      <c r="B5" s="6" t="n">
        <v>7200</v>
      </c>
    </row>
    <row r="6" spans="1:4">
      <c r="A6" s="4" t="s">
        <v>632</v>
      </c>
      <c r="B6" s="4" t="s">
        <v>488</v>
      </c>
    </row>
    <row r="7" spans="1:4">
      <c r="A7" s="4" t="s">
        <v>633</v>
      </c>
      <c r="B7" s="4" t="s">
        <v>634</v>
      </c>
    </row>
    <row r="8" spans="1:4">
      <c r="A8" s="4" t="s">
        <v>339</v>
      </c>
    </row>
    <row r="9" spans="1:4">
      <c r="A9" s="3" t="s">
        <v>630</v>
      </c>
    </row>
    <row r="10" spans="1:4">
      <c r="A10" s="4" t="s">
        <v>635</v>
      </c>
      <c r="B10" s="4" t="s">
        <v>376</v>
      </c>
    </row>
    <row r="11" spans="1:4">
      <c r="A11" s="4" t="s">
        <v>342</v>
      </c>
    </row>
    <row r="12" spans="1:4">
      <c r="A12" s="3" t="s">
        <v>630</v>
      </c>
    </row>
    <row r="13" spans="1:4">
      <c r="A13" s="4" t="s">
        <v>635</v>
      </c>
      <c r="B13" s="4" t="s">
        <v>348</v>
      </c>
    </row>
    <row r="14" spans="1:4">
      <c r="A14" s="4" t="s">
        <v>486</v>
      </c>
    </row>
    <row r="15" spans="1:4">
      <c r="A15" s="3" t="s">
        <v>630</v>
      </c>
    </row>
    <row r="16" spans="1:4">
      <c r="A16" s="4" t="s">
        <v>636</v>
      </c>
      <c r="C16" s="6" t="n">
        <v>1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37</v>
      </c>
      <c r="B1" s="2" t="s">
        <v>1</v>
      </c>
    </row>
    <row r="2" spans="1:2">
      <c r="B2" s="2" t="s">
        <v>327</v>
      </c>
    </row>
    <row r="3" spans="1:2">
      <c r="A3" s="3" t="s">
        <v>197</v>
      </c>
    </row>
    <row r="4" spans="1:2">
      <c r="A4" s="4" t="s">
        <v>638</v>
      </c>
      <c r="B4" s="6" t="n">
        <v>14747</v>
      </c>
    </row>
    <row r="5" spans="1:2">
      <c r="A5" s="4" t="s">
        <v>639</v>
      </c>
      <c r="B5" s="5" t="n">
        <v>713</v>
      </c>
    </row>
    <row r="6" spans="1:2">
      <c r="A6" s="4" t="s">
        <v>640</v>
      </c>
      <c r="B6" s="5" t="n">
        <v>46060</v>
      </c>
    </row>
    <row r="7" spans="1:2">
      <c r="A7" s="4" t="s">
        <v>641</v>
      </c>
      <c r="B7" s="6" t="n">
        <v>615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9</v>
      </c>
    </row>
    <row r="2" spans="1:3">
      <c r="A2" s="3" t="s">
        <v>197</v>
      </c>
    </row>
    <row r="3" spans="1:3">
      <c r="A3" s="4" t="s">
        <v>71</v>
      </c>
      <c r="B3" s="6" t="n">
        <v>14654</v>
      </c>
      <c r="C3" s="6" t="n">
        <v>19200</v>
      </c>
    </row>
    <row r="4" spans="1:3">
      <c r="A4" s="4" t="s">
        <v>643</v>
      </c>
      <c r="B4" s="5" t="n">
        <v>5743</v>
      </c>
    </row>
    <row r="5" spans="1:3">
      <c r="A5" s="4" t="s">
        <v>644</v>
      </c>
      <c r="B5" s="5" t="n">
        <v>9811</v>
      </c>
    </row>
    <row r="6" spans="1:3">
      <c r="A6" s="4" t="s">
        <v>645</v>
      </c>
      <c r="B6" s="6" t="n">
        <v>155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27</v>
      </c>
    </row>
    <row r="2" spans="1:2">
      <c r="A2" s="3" t="s">
        <v>197</v>
      </c>
    </row>
    <row r="3" spans="1:2">
      <c r="A3" s="4" t="s">
        <v>519</v>
      </c>
      <c r="B3" s="6" t="n">
        <v>6474</v>
      </c>
    </row>
    <row r="4" spans="1:2">
      <c r="A4" s="4" t="s">
        <v>520</v>
      </c>
      <c r="B4" s="5" t="n">
        <v>3343</v>
      </c>
    </row>
    <row r="5" spans="1:2">
      <c r="A5" s="4" t="s">
        <v>521</v>
      </c>
      <c r="B5" s="5" t="n">
        <v>2612</v>
      </c>
    </row>
    <row r="6" spans="1:2">
      <c r="A6" s="4" t="s">
        <v>522</v>
      </c>
      <c r="B6" s="5" t="n">
        <v>1426</v>
      </c>
    </row>
    <row r="7" spans="1:2">
      <c r="A7" s="4" t="s">
        <v>523</v>
      </c>
      <c r="B7" s="5" t="n">
        <v>1030</v>
      </c>
    </row>
    <row r="8" spans="1:2">
      <c r="A8" s="4" t="s">
        <v>647</v>
      </c>
      <c r="B8" s="5" t="n">
        <v>3507</v>
      </c>
    </row>
    <row r="9" spans="1:2">
      <c r="A9" s="4" t="s">
        <v>648</v>
      </c>
      <c r="B9" s="6" t="n">
        <v>183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1"/>
  </cols>
  <sheetData>
    <row r="1" spans="1:4">
      <c r="A1" s="1" t="s">
        <v>649</v>
      </c>
      <c r="B1" s="2" t="s">
        <v>650</v>
      </c>
      <c r="C1" s="2" t="s">
        <v>651</v>
      </c>
      <c r="D1" s="2" t="s">
        <v>331</v>
      </c>
    </row>
    <row r="2" spans="1:4">
      <c r="A2" s="3" t="s">
        <v>201</v>
      </c>
    </row>
    <row r="3" spans="1:4">
      <c r="A3" s="4" t="s">
        <v>652</v>
      </c>
      <c r="C3" s="5" t="n">
        <v>2</v>
      </c>
    </row>
    <row r="4" spans="1:4">
      <c r="A4" s="4" t="s">
        <v>653</v>
      </c>
      <c r="C4" s="8" t="n">
        <v>6.8</v>
      </c>
      <c r="D4" s="8" t="n">
        <v>5.2</v>
      </c>
    </row>
    <row r="5" spans="1:4">
      <c r="A5" s="4" t="s">
        <v>654</v>
      </c>
      <c r="B5" s="4" t="s">
        <v>485</v>
      </c>
    </row>
    <row r="6" spans="1:4">
      <c r="A6" s="4" t="s">
        <v>655</v>
      </c>
      <c r="C6" s="8" t="n">
        <v>0.1</v>
      </c>
      <c r="D6"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656</v>
      </c>
      <c r="B1" s="2" t="s">
        <v>657</v>
      </c>
      <c r="E1" s="2" t="s">
        <v>1</v>
      </c>
    </row>
    <row r="2" spans="1:7">
      <c r="B2" s="2" t="s">
        <v>658</v>
      </c>
      <c r="C2" s="2" t="s">
        <v>659</v>
      </c>
      <c r="D2" s="2" t="s">
        <v>660</v>
      </c>
      <c r="E2" s="2" t="s">
        <v>2</v>
      </c>
      <c r="F2" s="2" t="s">
        <v>35</v>
      </c>
      <c r="G2" s="2" t="s">
        <v>36</v>
      </c>
    </row>
    <row r="3" spans="1:7">
      <c r="A3" s="3" t="s">
        <v>661</v>
      </c>
    </row>
    <row r="4" spans="1:7">
      <c r="A4" s="4" t="s">
        <v>662</v>
      </c>
      <c r="E4" s="5" t="n">
        <v>100000</v>
      </c>
    </row>
    <row r="5" spans="1:7">
      <c r="A5" s="4" t="s">
        <v>663</v>
      </c>
      <c r="E5" s="7" t="n">
        <v>23.3</v>
      </c>
    </row>
    <row r="6" spans="1:7">
      <c r="A6" s="4" t="s">
        <v>664</v>
      </c>
      <c r="E6" s="6" t="n">
        <v>2200</v>
      </c>
    </row>
    <row r="7" spans="1:7">
      <c r="A7" s="4" t="s">
        <v>665</v>
      </c>
      <c r="E7" s="4" t="s">
        <v>666</v>
      </c>
    </row>
    <row r="8" spans="1:7">
      <c r="A8" s="4" t="s">
        <v>667</v>
      </c>
      <c r="G8" s="4" t="s">
        <v>354</v>
      </c>
    </row>
    <row r="9" spans="1:7">
      <c r="A9" s="4" t="s">
        <v>668</v>
      </c>
      <c r="E9" s="6" t="n">
        <v>8262</v>
      </c>
      <c r="F9" s="6" t="n">
        <v>4096</v>
      </c>
    </row>
    <row r="10" spans="1:7">
      <c r="A10" s="4" t="s">
        <v>669</v>
      </c>
    </row>
    <row r="11" spans="1:7">
      <c r="A11" s="3" t="s">
        <v>661</v>
      </c>
    </row>
    <row r="12" spans="1:7">
      <c r="A12" s="4" t="s">
        <v>670</v>
      </c>
      <c r="E12" s="5" t="n">
        <v>800</v>
      </c>
      <c r="F12" s="5" t="n">
        <v>1000</v>
      </c>
    </row>
    <row r="13" spans="1:7">
      <c r="A13" s="4" t="s">
        <v>671</v>
      </c>
      <c r="E13" s="6" t="n">
        <v>3700</v>
      </c>
    </row>
    <row r="14" spans="1:7">
      <c r="A14" s="4" t="s">
        <v>672</v>
      </c>
      <c r="E14" s="4" t="s">
        <v>673</v>
      </c>
    </row>
    <row r="15" spans="1:7">
      <c r="A15" s="4" t="s">
        <v>668</v>
      </c>
      <c r="E15" s="6" t="n">
        <v>3836</v>
      </c>
      <c r="F15" s="5" t="n">
        <v>606</v>
      </c>
    </row>
    <row r="16" spans="1:7">
      <c r="A16" s="4" t="s">
        <v>674</v>
      </c>
    </row>
    <row r="17" spans="1:7">
      <c r="A17" s="3" t="s">
        <v>661</v>
      </c>
    </row>
    <row r="18" spans="1:7">
      <c r="A18" s="4" t="s">
        <v>671</v>
      </c>
      <c r="E18" s="6" t="n">
        <v>4600</v>
      </c>
    </row>
    <row r="19" spans="1:7">
      <c r="A19" s="4" t="s">
        <v>672</v>
      </c>
      <c r="E19" s="4" t="s">
        <v>675</v>
      </c>
    </row>
    <row r="20" spans="1:7">
      <c r="A20" s="4" t="s">
        <v>668</v>
      </c>
      <c r="E20" s="6" t="n">
        <v>4426</v>
      </c>
      <c r="F20" s="5" t="n">
        <v>3490</v>
      </c>
    </row>
    <row r="21" spans="1:7">
      <c r="A21" s="4" t="s">
        <v>676</v>
      </c>
    </row>
    <row r="22" spans="1:7">
      <c r="A22" s="3" t="s">
        <v>661</v>
      </c>
    </row>
    <row r="23" spans="1:7">
      <c r="A23" s="4" t="s">
        <v>677</v>
      </c>
      <c r="E23" s="4" t="s">
        <v>348</v>
      </c>
    </row>
    <row r="24" spans="1:7">
      <c r="A24" s="4" t="s">
        <v>678</v>
      </c>
      <c r="E24" s="7" t="n">
        <v>51.26</v>
      </c>
    </row>
    <row r="25" spans="1:7">
      <c r="A25" s="4" t="s">
        <v>679</v>
      </c>
      <c r="E25" s="6" t="n">
        <v>2100</v>
      </c>
      <c r="F25" s="6" t="n">
        <v>100</v>
      </c>
      <c r="G25" s="6" t="n">
        <v>1400</v>
      </c>
    </row>
    <row r="26" spans="1:7">
      <c r="A26" s="4" t="s">
        <v>680</v>
      </c>
      <c r="E26" s="5" t="n">
        <v>0</v>
      </c>
      <c r="F26" s="5" t="n">
        <v>0</v>
      </c>
      <c r="G26" s="5" t="n">
        <v>75000</v>
      </c>
    </row>
    <row r="27" spans="1:7">
      <c r="A27" s="4" t="s">
        <v>667</v>
      </c>
      <c r="G27" s="4" t="s">
        <v>354</v>
      </c>
    </row>
    <row r="28" spans="1:7">
      <c r="A28" s="4" t="s">
        <v>681</v>
      </c>
    </row>
    <row r="29" spans="1:7">
      <c r="A29" s="3" t="s">
        <v>661</v>
      </c>
    </row>
    <row r="30" spans="1:7">
      <c r="A30" s="4" t="s">
        <v>680</v>
      </c>
      <c r="E30" s="5" t="n">
        <v>206000</v>
      </c>
      <c r="F30" s="5" t="n">
        <v>163000</v>
      </c>
      <c r="G30" s="5" t="n">
        <v>144000</v>
      </c>
    </row>
    <row r="31" spans="1:7">
      <c r="A31" s="4" t="s">
        <v>682</v>
      </c>
      <c r="E31" s="6" t="n">
        <v>4100</v>
      </c>
      <c r="F31" s="6" t="n">
        <v>3300</v>
      </c>
      <c r="G31" s="6" t="n">
        <v>4500</v>
      </c>
    </row>
    <row r="32" spans="1:7">
      <c r="A32" s="4" t="s">
        <v>683</v>
      </c>
    </row>
    <row r="33" spans="1:7">
      <c r="A33" s="3" t="s">
        <v>661</v>
      </c>
    </row>
    <row r="34" spans="1:7">
      <c r="A34" s="4" t="s">
        <v>684</v>
      </c>
      <c r="E34" s="4" t="s">
        <v>346</v>
      </c>
    </row>
    <row r="35" spans="1:7">
      <c r="A35" s="4" t="s">
        <v>685</v>
      </c>
      <c r="E35" s="6" t="n">
        <v>2500</v>
      </c>
      <c r="F35" s="5" t="n">
        <v>2200</v>
      </c>
      <c r="G35" s="5" t="n">
        <v>1500</v>
      </c>
    </row>
    <row r="36" spans="1:7">
      <c r="A36" s="4" t="s">
        <v>668</v>
      </c>
      <c r="E36" s="5" t="n">
        <v>2900</v>
      </c>
      <c r="F36" s="5" t="n">
        <v>300</v>
      </c>
      <c r="G36" s="6" t="n">
        <v>1000</v>
      </c>
    </row>
    <row r="37" spans="1:7">
      <c r="A37" s="4" t="s">
        <v>686</v>
      </c>
      <c r="C37" s="6" t="n">
        <v>500</v>
      </c>
      <c r="D37" s="6" t="n">
        <v>600</v>
      </c>
    </row>
    <row r="38" spans="1:7">
      <c r="A38" s="4" t="s">
        <v>687</v>
      </c>
      <c r="E38" s="6" t="n">
        <v>4000</v>
      </c>
      <c r="F38" s="6" t="n">
        <v>1500</v>
      </c>
    </row>
    <row r="39" spans="1:7">
      <c r="A39" s="4" t="s">
        <v>688</v>
      </c>
    </row>
    <row r="40" spans="1:7">
      <c r="A40" s="3" t="s">
        <v>661</v>
      </c>
    </row>
    <row r="41" spans="1:7">
      <c r="A41" s="4" t="s">
        <v>689</v>
      </c>
      <c r="E41" s="4" t="s">
        <v>435</v>
      </c>
    </row>
    <row r="42" spans="1:7">
      <c r="A42" s="4" t="s">
        <v>690</v>
      </c>
    </row>
    <row r="43" spans="1:7">
      <c r="A43" s="3" t="s">
        <v>661</v>
      </c>
    </row>
    <row r="44" spans="1:7">
      <c r="A44" s="4" t="s">
        <v>689</v>
      </c>
      <c r="E44" s="4" t="s">
        <v>691</v>
      </c>
    </row>
    <row r="45" spans="1:7">
      <c r="A45" s="4" t="s">
        <v>692</v>
      </c>
    </row>
    <row r="46" spans="1:7">
      <c r="A46" s="3" t="s">
        <v>661</v>
      </c>
    </row>
    <row r="47" spans="1:7">
      <c r="A47" s="4" t="s">
        <v>693</v>
      </c>
      <c r="E47" s="5" t="n">
        <v>2600000</v>
      </c>
    </row>
    <row r="48" spans="1:7">
      <c r="A48" s="4" t="s">
        <v>694</v>
      </c>
      <c r="E48" s="5" t="n">
        <v>1000000</v>
      </c>
    </row>
    <row r="49" spans="1:7">
      <c r="A49" s="4" t="s">
        <v>695</v>
      </c>
    </row>
    <row r="50" spans="1:7">
      <c r="A50" s="3" t="s">
        <v>661</v>
      </c>
    </row>
    <row r="51" spans="1:7">
      <c r="A51" s="4" t="s">
        <v>696</v>
      </c>
      <c r="E51" s="4" t="s">
        <v>697</v>
      </c>
    </row>
    <row r="52" spans="1:7">
      <c r="A52" s="4" t="s">
        <v>698</v>
      </c>
    </row>
    <row r="53" spans="1:7">
      <c r="A53" s="3" t="s">
        <v>661</v>
      </c>
    </row>
    <row r="54" spans="1:7">
      <c r="A54" s="4" t="s">
        <v>696</v>
      </c>
      <c r="E54" s="4" t="s">
        <v>697</v>
      </c>
    </row>
    <row r="55" spans="1:7">
      <c r="A55" s="4" t="s">
        <v>699</v>
      </c>
    </row>
    <row r="56" spans="1:7">
      <c r="A56" s="3" t="s">
        <v>661</v>
      </c>
    </row>
    <row r="57" spans="1:7">
      <c r="A57" s="4" t="s">
        <v>696</v>
      </c>
      <c r="E57" s="4" t="s">
        <v>697</v>
      </c>
    </row>
    <row r="58" spans="1:7">
      <c r="A58" s="4" t="s">
        <v>700</v>
      </c>
    </row>
    <row r="59" spans="1:7">
      <c r="A59" s="3" t="s">
        <v>661</v>
      </c>
    </row>
    <row r="60" spans="1:7">
      <c r="A60" s="4" t="s">
        <v>696</v>
      </c>
      <c r="E60" s="4" t="s">
        <v>697</v>
      </c>
    </row>
    <row r="61" spans="1:7">
      <c r="A61" s="4" t="s">
        <v>701</v>
      </c>
    </row>
    <row r="62" spans="1:7">
      <c r="A62" s="3" t="s">
        <v>661</v>
      </c>
    </row>
    <row r="63" spans="1:7">
      <c r="A63" s="4" t="s">
        <v>696</v>
      </c>
      <c r="E63" s="4" t="s">
        <v>697</v>
      </c>
    </row>
    <row r="64" spans="1:7">
      <c r="A64" s="4" t="s">
        <v>702</v>
      </c>
    </row>
    <row r="65" spans="1:7">
      <c r="A65" s="3" t="s">
        <v>661</v>
      </c>
    </row>
    <row r="66" spans="1:7">
      <c r="A66" s="4" t="s">
        <v>696</v>
      </c>
      <c r="E66" s="4" t="s">
        <v>697</v>
      </c>
    </row>
    <row r="67" spans="1:7">
      <c r="A67" s="4" t="s">
        <v>703</v>
      </c>
    </row>
    <row r="68" spans="1:7">
      <c r="A68" s="3" t="s">
        <v>661</v>
      </c>
    </row>
    <row r="69" spans="1:7">
      <c r="A69" s="4" t="s">
        <v>686</v>
      </c>
      <c r="B69" s="6" t="n">
        <v>16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5</v>
      </c>
    </row>
    <row r="3" spans="1:3">
      <c r="A3" s="3" t="s">
        <v>705</v>
      </c>
    </row>
    <row r="4" spans="1:3">
      <c r="A4" s="4" t="s">
        <v>668</v>
      </c>
      <c r="B4" s="6" t="n">
        <v>8262</v>
      </c>
      <c r="C4" s="6" t="n">
        <v>4096</v>
      </c>
    </row>
    <row r="5" spans="1:3">
      <c r="A5" s="4" t="s">
        <v>706</v>
      </c>
      <c r="B5" s="5" t="n">
        <v>1792</v>
      </c>
      <c r="C5" s="5" t="n">
        <v>888</v>
      </c>
    </row>
    <row r="6" spans="1:3">
      <c r="A6" s="4" t="s">
        <v>707</v>
      </c>
    </row>
    <row r="7" spans="1:3">
      <c r="A7" s="3" t="s">
        <v>705</v>
      </c>
    </row>
    <row r="8" spans="1:3">
      <c r="A8" s="4" t="s">
        <v>668</v>
      </c>
      <c r="B8" s="5" t="n">
        <v>4426</v>
      </c>
      <c r="C8" s="5" t="n">
        <v>3490</v>
      </c>
    </row>
    <row r="9" spans="1:3">
      <c r="A9" s="4" t="s">
        <v>708</v>
      </c>
    </row>
    <row r="10" spans="1:3">
      <c r="A10" s="3" t="s">
        <v>705</v>
      </c>
    </row>
    <row r="11" spans="1:3">
      <c r="A11" s="4" t="s">
        <v>668</v>
      </c>
      <c r="B11" s="6" t="n">
        <v>3836</v>
      </c>
      <c r="C11" s="6" t="n">
        <v>6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36</v>
      </c>
    </row>
    <row r="3" spans="1:4">
      <c r="A3" s="3" t="s">
        <v>710</v>
      </c>
    </row>
    <row r="4" spans="1:4">
      <c r="A4" s="4" t="s">
        <v>711</v>
      </c>
      <c r="B4" s="5" t="n">
        <v>251000</v>
      </c>
      <c r="C4" s="5" t="n">
        <v>325000</v>
      </c>
      <c r="D4" s="5" t="n">
        <v>384000</v>
      </c>
    </row>
    <row r="5" spans="1:4">
      <c r="A5" s="4" t="s">
        <v>680</v>
      </c>
      <c r="B5" s="5" t="n">
        <v>0</v>
      </c>
      <c r="C5" s="5" t="n">
        <v>0</v>
      </c>
      <c r="D5" s="5" t="n">
        <v>75000</v>
      </c>
    </row>
    <row r="6" spans="1:4">
      <c r="A6" s="4" t="s">
        <v>712</v>
      </c>
      <c r="B6" s="5" t="n">
        <v>-161000</v>
      </c>
      <c r="C6" s="5" t="n">
        <v>-73000</v>
      </c>
      <c r="D6" s="5" t="n">
        <v>-110000</v>
      </c>
    </row>
    <row r="7" spans="1:4">
      <c r="A7" s="4" t="s">
        <v>713</v>
      </c>
      <c r="B7" s="5" t="n">
        <v>-13000</v>
      </c>
      <c r="C7" s="5" t="n">
        <v>-1000</v>
      </c>
      <c r="D7" s="5" t="n">
        <v>-24000</v>
      </c>
    </row>
    <row r="8" spans="1:4">
      <c r="A8" s="4" t="s">
        <v>714</v>
      </c>
      <c r="B8" s="5" t="n">
        <v>77000</v>
      </c>
      <c r="C8" s="5" t="n">
        <v>251000</v>
      </c>
      <c r="D8" s="5" t="n">
        <v>325000</v>
      </c>
    </row>
    <row r="9" spans="1:4">
      <c r="A9" s="4" t="s">
        <v>715</v>
      </c>
      <c r="B9" s="5" t="n">
        <v>59000</v>
      </c>
      <c r="C9" s="5" t="n">
        <v>184000</v>
      </c>
      <c r="D9" s="5" t="n">
        <v>201000</v>
      </c>
    </row>
    <row r="10" spans="1:4">
      <c r="A10" s="3" t="s">
        <v>716</v>
      </c>
    </row>
    <row r="11" spans="1:4">
      <c r="A11" s="4" t="s">
        <v>717</v>
      </c>
      <c r="B11" s="6" t="n">
        <v>23</v>
      </c>
      <c r="C11" s="7" t="n">
        <v>22.74</v>
      </c>
      <c r="D11" s="7" t="n">
        <v>21.47</v>
      </c>
    </row>
    <row r="12" spans="1:4">
      <c r="A12" s="4" t="s">
        <v>718</v>
      </c>
      <c r="B12" s="5" t="n">
        <v>0</v>
      </c>
      <c r="C12" s="5" t="n">
        <v>0</v>
      </c>
      <c r="D12" s="10" t="n">
        <v>22.82</v>
      </c>
    </row>
    <row r="13" spans="1:4">
      <c r="A13" s="4" t="s">
        <v>719</v>
      </c>
      <c r="B13" s="10" t="n">
        <v>22.74</v>
      </c>
      <c r="C13" s="10" t="n">
        <v>21.87</v>
      </c>
      <c r="D13" s="10" t="n">
        <v>18.41</v>
      </c>
    </row>
    <row r="14" spans="1:4">
      <c r="A14" s="4" t="s">
        <v>720</v>
      </c>
      <c r="B14" s="10" t="n">
        <v>24.47</v>
      </c>
      <c r="C14" s="10" t="n">
        <v>20.62</v>
      </c>
      <c r="D14" s="10" t="n">
        <v>22.61</v>
      </c>
    </row>
    <row r="15" spans="1:4">
      <c r="A15" s="4" t="s">
        <v>721</v>
      </c>
      <c r="B15" s="10" t="n">
        <v>23.3</v>
      </c>
      <c r="C15" s="5" t="n">
        <v>23</v>
      </c>
      <c r="D15" s="10" t="n">
        <v>22.74</v>
      </c>
    </row>
    <row r="16" spans="1:4">
      <c r="A16" s="4" t="s">
        <v>722</v>
      </c>
      <c r="B16" s="7" t="n">
        <v>23.35</v>
      </c>
      <c r="C16" s="7" t="n">
        <v>23.35</v>
      </c>
      <c r="D16" s="7" t="n">
        <v>22.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23</v>
      </c>
      <c r="B1" s="2" t="s">
        <v>1</v>
      </c>
    </row>
    <row r="2" spans="1:5">
      <c r="B2" s="2" t="s">
        <v>2</v>
      </c>
      <c r="C2" s="2" t="s">
        <v>35</v>
      </c>
      <c r="D2" s="2" t="s">
        <v>36</v>
      </c>
      <c r="E2" s="2" t="s">
        <v>470</v>
      </c>
    </row>
    <row r="3" spans="1:5">
      <c r="A3" s="3" t="s">
        <v>724</v>
      </c>
    </row>
    <row r="4" spans="1:5">
      <c r="A4" s="4" t="s">
        <v>725</v>
      </c>
      <c r="B4" s="5" t="n">
        <v>77</v>
      </c>
      <c r="C4" s="5" t="n">
        <v>251</v>
      </c>
      <c r="D4" s="5" t="n">
        <v>325</v>
      </c>
      <c r="E4" s="5" t="n">
        <v>384</v>
      </c>
    </row>
    <row r="5" spans="1:5">
      <c r="A5" s="4" t="s">
        <v>726</v>
      </c>
      <c r="B5" s="4" t="s">
        <v>666</v>
      </c>
    </row>
    <row r="6" spans="1:5">
      <c r="A6" s="4" t="s">
        <v>727</v>
      </c>
      <c r="B6" s="7" t="n">
        <v>23.3</v>
      </c>
      <c r="C6" s="6" t="n">
        <v>23</v>
      </c>
      <c r="D6" s="7" t="n">
        <v>22.74</v>
      </c>
      <c r="E6" s="7" t="n">
        <v>21.47</v>
      </c>
    </row>
    <row r="7" spans="1:5">
      <c r="A7" s="4" t="s">
        <v>728</v>
      </c>
      <c r="B7" s="6" t="n">
        <v>2154</v>
      </c>
    </row>
    <row r="8" spans="1:5">
      <c r="A8" s="4" t="s">
        <v>715</v>
      </c>
      <c r="B8" s="5" t="n">
        <v>59</v>
      </c>
      <c r="C8" s="5" t="n">
        <v>184</v>
      </c>
      <c r="D8" s="5" t="n">
        <v>201</v>
      </c>
    </row>
    <row r="9" spans="1:5">
      <c r="A9" s="4" t="s">
        <v>729</v>
      </c>
      <c r="B9" s="4" t="s">
        <v>730</v>
      </c>
    </row>
    <row r="10" spans="1:5">
      <c r="A10" s="4" t="s">
        <v>731</v>
      </c>
      <c r="B10" s="7" t="n">
        <v>23.35</v>
      </c>
      <c r="C10" s="7" t="n">
        <v>23.35</v>
      </c>
      <c r="D10" s="7" t="n">
        <v>22.57</v>
      </c>
    </row>
    <row r="11" spans="1:5">
      <c r="A11" s="4" t="s">
        <v>732</v>
      </c>
      <c r="B11" s="6" t="n">
        <v>1652</v>
      </c>
    </row>
    <row r="12" spans="1:5">
      <c r="A12" s="4" t="s">
        <v>733</v>
      </c>
    </row>
    <row r="13" spans="1:5">
      <c r="A13" s="3" t="s">
        <v>724</v>
      </c>
    </row>
    <row r="14" spans="1:5">
      <c r="A14" s="4" t="s">
        <v>725</v>
      </c>
      <c r="B14" s="5" t="n">
        <v>58</v>
      </c>
    </row>
    <row r="15" spans="1:5">
      <c r="A15" s="4" t="s">
        <v>726</v>
      </c>
      <c r="B15" s="4" t="s">
        <v>734</v>
      </c>
    </row>
    <row r="16" spans="1:5">
      <c r="A16" s="4" t="s">
        <v>727</v>
      </c>
      <c r="B16" s="7" t="n">
        <v>21.49</v>
      </c>
    </row>
    <row r="17" spans="1:5">
      <c r="A17" s="4" t="s">
        <v>728</v>
      </c>
      <c r="B17" s="6" t="n">
        <v>1720</v>
      </c>
    </row>
    <row r="18" spans="1:5">
      <c r="A18" s="4" t="s">
        <v>715</v>
      </c>
      <c r="B18" s="5" t="n">
        <v>43</v>
      </c>
    </row>
    <row r="19" spans="1:5">
      <c r="A19" s="4" t="s">
        <v>729</v>
      </c>
      <c r="B19" s="4" t="s">
        <v>735</v>
      </c>
    </row>
    <row r="20" spans="1:5">
      <c r="A20" s="4" t="s">
        <v>731</v>
      </c>
      <c r="B20" s="7" t="n">
        <v>21.34</v>
      </c>
    </row>
    <row r="21" spans="1:5">
      <c r="A21" s="4" t="s">
        <v>732</v>
      </c>
      <c r="B21" s="6" t="n">
        <v>1291</v>
      </c>
    </row>
    <row r="22" spans="1:5">
      <c r="A22" s="4" t="s">
        <v>736</v>
      </c>
      <c r="B22" s="7" t="n">
        <v>20.06</v>
      </c>
    </row>
    <row r="23" spans="1:5">
      <c r="A23" s="4" t="s">
        <v>737</v>
      </c>
      <c r="B23" s="7" t="n">
        <v>21.98</v>
      </c>
    </row>
    <row r="24" spans="1:5">
      <c r="A24" s="4" t="s">
        <v>738</v>
      </c>
    </row>
    <row r="25" spans="1:5">
      <c r="A25" s="3" t="s">
        <v>724</v>
      </c>
    </row>
    <row r="26" spans="1:5">
      <c r="A26" s="4" t="s">
        <v>725</v>
      </c>
      <c r="B26" s="5" t="n">
        <v>19</v>
      </c>
    </row>
    <row r="27" spans="1:5">
      <c r="A27" s="4" t="s">
        <v>726</v>
      </c>
      <c r="B27" s="4" t="s">
        <v>739</v>
      </c>
    </row>
    <row r="28" spans="1:5">
      <c r="A28" s="4" t="s">
        <v>727</v>
      </c>
      <c r="B28" s="7" t="n">
        <v>29.21</v>
      </c>
    </row>
    <row r="29" spans="1:5">
      <c r="A29" s="4" t="s">
        <v>728</v>
      </c>
      <c r="B29" s="6" t="n">
        <v>434</v>
      </c>
    </row>
    <row r="30" spans="1:5">
      <c r="A30" s="4" t="s">
        <v>715</v>
      </c>
      <c r="B30" s="5" t="n">
        <v>16</v>
      </c>
    </row>
    <row r="31" spans="1:5">
      <c r="A31" s="4" t="s">
        <v>729</v>
      </c>
      <c r="B31" s="4" t="s">
        <v>740</v>
      </c>
    </row>
    <row r="32" spans="1:5">
      <c r="A32" s="4" t="s">
        <v>731</v>
      </c>
      <c r="B32" s="7" t="n">
        <v>29.24</v>
      </c>
    </row>
    <row r="33" spans="1:5">
      <c r="A33" s="4" t="s">
        <v>732</v>
      </c>
      <c r="B33" s="6" t="n">
        <v>361</v>
      </c>
    </row>
    <row r="34" spans="1:5">
      <c r="A34" s="4" t="s">
        <v>736</v>
      </c>
      <c r="B34" s="7" t="n">
        <v>24.61</v>
      </c>
    </row>
    <row r="35" spans="1:5">
      <c r="A35" s="4" t="s">
        <v>737</v>
      </c>
      <c r="B35" s="7" t="n">
        <v>32.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741</v>
      </c>
      <c r="B1" s="2" t="s">
        <v>1</v>
      </c>
    </row>
    <row r="2" spans="1:2">
      <c r="B2" s="2" t="s">
        <v>742</v>
      </c>
    </row>
    <row r="3" spans="1:2">
      <c r="A3" s="3" t="s">
        <v>661</v>
      </c>
    </row>
    <row r="4" spans="1:2">
      <c r="A4" s="4" t="s">
        <v>743</v>
      </c>
      <c r="B4" s="4" t="s">
        <v>354</v>
      </c>
    </row>
    <row r="5" spans="1:2">
      <c r="A5" s="4" t="s">
        <v>676</v>
      </c>
    </row>
    <row r="6" spans="1:2">
      <c r="A6" s="3" t="s">
        <v>661</v>
      </c>
    </row>
    <row r="7" spans="1:2">
      <c r="A7" s="4" t="s">
        <v>744</v>
      </c>
      <c r="B7" s="4" t="s">
        <v>745</v>
      </c>
    </row>
    <row r="8" spans="1:2">
      <c r="A8" s="4" t="s">
        <v>743</v>
      </c>
      <c r="B8" s="4" t="s">
        <v>354</v>
      </c>
    </row>
    <row r="9" spans="1:2">
      <c r="A9" s="4" t="s">
        <v>746</v>
      </c>
      <c r="B9" s="4" t="s">
        <v>747</v>
      </c>
    </row>
    <row r="10" spans="1:2">
      <c r="A10" s="4" t="s">
        <v>748</v>
      </c>
      <c r="B10" s="7" t="n">
        <v>8.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36</v>
      </c>
    </row>
    <row r="3" spans="1:4">
      <c r="A3" s="3" t="s">
        <v>710</v>
      </c>
    </row>
    <row r="4" spans="1:4">
      <c r="A4" s="4" t="s">
        <v>711</v>
      </c>
      <c r="B4" s="5" t="n">
        <v>257</v>
      </c>
      <c r="C4" s="5" t="n">
        <v>221</v>
      </c>
      <c r="D4" s="5" t="n">
        <v>285</v>
      </c>
    </row>
    <row r="5" spans="1:4">
      <c r="A5" s="4" t="s">
        <v>680</v>
      </c>
      <c r="B5" s="5" t="n">
        <v>206</v>
      </c>
      <c r="C5" s="5" t="n">
        <v>163</v>
      </c>
      <c r="D5" s="5" t="n">
        <v>144</v>
      </c>
    </row>
    <row r="6" spans="1:4">
      <c r="A6" s="4" t="s">
        <v>750</v>
      </c>
      <c r="B6" s="5" t="n">
        <v>-138</v>
      </c>
      <c r="C6" s="5" t="n">
        <v>-110</v>
      </c>
      <c r="D6" s="5" t="n">
        <v>-171</v>
      </c>
    </row>
    <row r="7" spans="1:4">
      <c r="A7" s="4" t="s">
        <v>751</v>
      </c>
      <c r="B7" s="5" t="n">
        <v>-24</v>
      </c>
      <c r="C7" s="5" t="n">
        <v>-17</v>
      </c>
      <c r="D7" s="5" t="n">
        <v>-37</v>
      </c>
    </row>
    <row r="8" spans="1:4">
      <c r="A8" s="4" t="s">
        <v>714</v>
      </c>
      <c r="B8" s="5" t="n">
        <v>301</v>
      </c>
      <c r="C8" s="5" t="n">
        <v>257</v>
      </c>
      <c r="D8" s="5" t="n">
        <v>221</v>
      </c>
    </row>
    <row r="9" spans="1:4">
      <c r="A9" s="3" t="s">
        <v>716</v>
      </c>
    </row>
    <row r="10" spans="1:4">
      <c r="A10" s="4" t="s">
        <v>717</v>
      </c>
      <c r="B10" s="7" t="n">
        <v>28.9</v>
      </c>
      <c r="C10" s="7" t="n">
        <v>23.58</v>
      </c>
      <c r="D10" s="7" t="n">
        <v>23.01</v>
      </c>
    </row>
    <row r="11" spans="1:4">
      <c r="A11" s="4" t="s">
        <v>718</v>
      </c>
      <c r="B11" s="10" t="n">
        <v>30.03</v>
      </c>
      <c r="C11" s="10" t="n">
        <v>33.08</v>
      </c>
      <c r="D11" s="10" t="n">
        <v>23.74</v>
      </c>
    </row>
    <row r="12" spans="1:4">
      <c r="A12" s="4" t="s">
        <v>752</v>
      </c>
      <c r="B12" s="10" t="n">
        <v>31.92</v>
      </c>
      <c r="C12" s="10" t="n">
        <v>24.93</v>
      </c>
      <c r="D12" s="10" t="n">
        <v>23.18</v>
      </c>
    </row>
    <row r="13" spans="1:4">
      <c r="A13" s="4" t="s">
        <v>753</v>
      </c>
      <c r="B13" s="10" t="n">
        <v>35.57</v>
      </c>
      <c r="C13" s="10" t="n">
        <v>25.54</v>
      </c>
      <c r="D13" s="10" t="n">
        <v>21.69</v>
      </c>
    </row>
    <row r="14" spans="1:4">
      <c r="A14" s="4" t="s">
        <v>721</v>
      </c>
      <c r="B14" s="7" t="n">
        <v>30.3</v>
      </c>
      <c r="C14" s="7" t="n">
        <v>28.9</v>
      </c>
      <c r="D14" s="7" t="n">
        <v>23.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755</v>
      </c>
    </row>
    <row r="3" spans="1:3">
      <c r="A3" s="4" t="s">
        <v>104</v>
      </c>
      <c r="B3" s="5" t="n">
        <v>100000000</v>
      </c>
      <c r="C3" s="5" t="n">
        <v>100000000</v>
      </c>
    </row>
    <row r="4" spans="1:3">
      <c r="A4" s="4" t="s">
        <v>100</v>
      </c>
      <c r="B4" s="5" t="n">
        <v>10000000</v>
      </c>
      <c r="C4" s="5" t="n">
        <v>10000000</v>
      </c>
    </row>
    <row r="5" spans="1:3">
      <c r="A5" s="4" t="s">
        <v>105</v>
      </c>
      <c r="B5" s="5" t="n">
        <v>11523691</v>
      </c>
      <c r="C5" s="5" t="n">
        <v>11266906</v>
      </c>
    </row>
    <row r="6" spans="1:3">
      <c r="A6" s="4" t="s">
        <v>106</v>
      </c>
      <c r="B6" s="5" t="n">
        <v>11523691</v>
      </c>
      <c r="C6" s="5" t="n">
        <v>11266906</v>
      </c>
    </row>
    <row r="7" spans="1:3">
      <c r="A7" s="4" t="s">
        <v>101</v>
      </c>
      <c r="B7" s="5" t="n">
        <v>0</v>
      </c>
      <c r="C7" s="5" t="n">
        <v>0</v>
      </c>
    </row>
    <row r="8" spans="1:3">
      <c r="A8" s="4" t="s">
        <v>102</v>
      </c>
      <c r="B8" s="5" t="n">
        <v>0</v>
      </c>
      <c r="C8" s="5" t="n">
        <v>0</v>
      </c>
    </row>
    <row r="9" spans="1:3">
      <c r="A9" s="4" t="s">
        <v>692</v>
      </c>
    </row>
    <row r="10" spans="1:3">
      <c r="A10" s="3" t="s">
        <v>755</v>
      </c>
    </row>
    <row r="11" spans="1:3">
      <c r="A11" s="4" t="s">
        <v>693</v>
      </c>
      <c r="B11" s="5" t="n">
        <v>2600000</v>
      </c>
    </row>
    <row r="12" spans="1:3">
      <c r="A12" s="4" t="s">
        <v>694</v>
      </c>
      <c r="B12" s="5"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6</v>
      </c>
      <c r="B1" s="2" t="s">
        <v>2</v>
      </c>
      <c r="C1" s="2" t="s">
        <v>35</v>
      </c>
    </row>
    <row r="2" spans="1:3">
      <c r="A2" s="4" t="s">
        <v>757</v>
      </c>
    </row>
    <row r="3" spans="1:3">
      <c r="A3" s="3" t="s">
        <v>758</v>
      </c>
    </row>
    <row r="4" spans="1:3">
      <c r="A4" s="4" t="s">
        <v>759</v>
      </c>
      <c r="B4" s="8" t="n">
        <v>12.1</v>
      </c>
      <c r="C4" s="8" t="n">
        <v>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26</v>
      </c>
      <c r="J1" s="2" t="s">
        <v>1</v>
      </c>
    </row>
    <row r="2" spans="1:12">
      <c r="B2" s="2" t="s">
        <v>2</v>
      </c>
      <c r="C2" s="2" t="s">
        <v>383</v>
      </c>
      <c r="D2" s="2" t="s">
        <v>4</v>
      </c>
      <c r="E2" s="2" t="s">
        <v>366</v>
      </c>
      <c r="F2" s="2" t="s">
        <v>35</v>
      </c>
      <c r="G2" s="2" t="s">
        <v>384</v>
      </c>
      <c r="H2" s="2" t="s">
        <v>385</v>
      </c>
      <c r="I2" s="2" t="s">
        <v>386</v>
      </c>
      <c r="J2" s="2" t="s">
        <v>2</v>
      </c>
      <c r="K2" s="2" t="s">
        <v>35</v>
      </c>
      <c r="L2" s="2" t="s">
        <v>36</v>
      </c>
    </row>
    <row r="3" spans="1:12">
      <c r="A3" s="3" t="s">
        <v>215</v>
      </c>
    </row>
    <row r="4" spans="1:12">
      <c r="A4" s="4" t="s">
        <v>388</v>
      </c>
      <c r="B4" s="6" t="n">
        <v>365271</v>
      </c>
      <c r="C4" s="6" t="n">
        <v>359854</v>
      </c>
      <c r="D4" s="6" t="n">
        <v>331589</v>
      </c>
      <c r="E4" s="6" t="n">
        <v>325928</v>
      </c>
      <c r="F4" s="6" t="n">
        <v>329561</v>
      </c>
      <c r="G4" s="6" t="n">
        <v>308095</v>
      </c>
      <c r="H4" s="6" t="n">
        <v>321132</v>
      </c>
      <c r="I4" s="6" t="n">
        <v>320516</v>
      </c>
      <c r="J4" s="6" t="n">
        <v>1382642</v>
      </c>
      <c r="K4" s="6" t="n">
        <v>1279304</v>
      </c>
      <c r="L4" s="6" t="n">
        <v>1114788</v>
      </c>
    </row>
    <row r="5" spans="1:12">
      <c r="A5" s="4" t="s">
        <v>761</v>
      </c>
      <c r="B5" s="5" t="n">
        <v>34246</v>
      </c>
      <c r="C5" s="5" t="n">
        <v>34317</v>
      </c>
      <c r="D5" s="5" t="n">
        <v>31036</v>
      </c>
      <c r="E5" s="5" t="n">
        <v>30332</v>
      </c>
      <c r="F5" s="5" t="n">
        <v>30030</v>
      </c>
      <c r="G5" s="5" t="n">
        <v>29131</v>
      </c>
      <c r="H5" s="5" t="n">
        <v>29068</v>
      </c>
      <c r="I5" s="5" t="n">
        <v>26466</v>
      </c>
    </row>
    <row r="6" spans="1:12">
      <c r="A6" s="4" t="s">
        <v>41</v>
      </c>
      <c r="B6" s="5" t="n">
        <v>15626</v>
      </c>
      <c r="C6" s="5" t="n">
        <v>14383</v>
      </c>
      <c r="D6" s="5" t="n">
        <v>11193</v>
      </c>
      <c r="E6" s="5" t="n">
        <v>10413</v>
      </c>
      <c r="F6" s="5" t="n">
        <v>12648</v>
      </c>
      <c r="G6" s="5" t="n">
        <v>14006</v>
      </c>
      <c r="H6" s="5" t="n">
        <v>12998</v>
      </c>
      <c r="I6" s="5" t="n">
        <v>8671</v>
      </c>
      <c r="J6" s="5" t="n">
        <v>51615</v>
      </c>
      <c r="K6" s="5" t="n">
        <v>48323</v>
      </c>
      <c r="L6" s="5" t="n">
        <v>41220</v>
      </c>
    </row>
    <row r="7" spans="1:12">
      <c r="A7" s="4" t="s">
        <v>45</v>
      </c>
      <c r="B7" s="6" t="n">
        <v>10626</v>
      </c>
      <c r="C7" s="6" t="n">
        <v>9382</v>
      </c>
      <c r="D7" s="6" t="n">
        <v>7617</v>
      </c>
      <c r="E7" s="6" t="n">
        <v>7091</v>
      </c>
      <c r="F7" s="6" t="n">
        <v>10124</v>
      </c>
      <c r="G7" s="6" t="n">
        <v>9866</v>
      </c>
      <c r="H7" s="6" t="n">
        <v>9195</v>
      </c>
      <c r="I7" s="6" t="n">
        <v>6111</v>
      </c>
      <c r="J7" s="6" t="n">
        <v>34716</v>
      </c>
      <c r="K7" s="6" t="n">
        <v>35296</v>
      </c>
      <c r="L7" s="6" t="n">
        <v>59497</v>
      </c>
    </row>
    <row r="8" spans="1:12">
      <c r="A8" s="4" t="s">
        <v>529</v>
      </c>
      <c r="B8" s="7" t="n">
        <v>0.92</v>
      </c>
      <c r="C8" s="7" t="n">
        <v>0.82</v>
      </c>
      <c r="D8" s="7" t="n">
        <v>0.66</v>
      </c>
      <c r="E8" s="7" t="n">
        <v>0.63</v>
      </c>
      <c r="F8" s="7" t="n">
        <v>0.9</v>
      </c>
      <c r="G8" s="7" t="n">
        <v>0.88</v>
      </c>
      <c r="H8" s="7" t="n">
        <v>0.82</v>
      </c>
      <c r="I8" s="7" t="n">
        <v>0.55</v>
      </c>
      <c r="J8" s="7" t="n">
        <v>3.03</v>
      </c>
      <c r="K8" s="7" t="n">
        <v>3.14</v>
      </c>
      <c r="L8" s="7" t="n">
        <v>5.4</v>
      </c>
    </row>
    <row r="9" spans="1:12">
      <c r="A9" s="4" t="s">
        <v>530</v>
      </c>
      <c r="B9" s="7" t="n">
        <v>0.91</v>
      </c>
      <c r="C9" s="7" t="n">
        <v>0.8</v>
      </c>
      <c r="D9" s="7" t="n">
        <v>0.66</v>
      </c>
      <c r="E9" s="7" t="n">
        <v>0.62</v>
      </c>
      <c r="F9" s="7" t="n">
        <v>0.89</v>
      </c>
      <c r="G9" s="7" t="n">
        <v>0.86</v>
      </c>
      <c r="H9" s="7" t="n">
        <v>0.8100000000000001</v>
      </c>
      <c r="I9" s="7" t="n">
        <v>0.54</v>
      </c>
      <c r="J9" s="7" t="n">
        <v>2.99</v>
      </c>
      <c r="K9" s="7" t="n">
        <v>3.1</v>
      </c>
      <c r="L9" s="7" t="n">
        <v>5.31</v>
      </c>
    </row>
    <row r="10" spans="1:12">
      <c r="A10" s="4" t="s">
        <v>762</v>
      </c>
      <c r="B10" s="5" t="n">
        <v>11515</v>
      </c>
      <c r="C10" s="5" t="n">
        <v>11506</v>
      </c>
      <c r="D10" s="5" t="n">
        <v>11455</v>
      </c>
      <c r="E10" s="5" t="n">
        <v>11292</v>
      </c>
      <c r="F10" s="5" t="n">
        <v>11262</v>
      </c>
      <c r="G10" s="5" t="n">
        <v>11248</v>
      </c>
      <c r="H10" s="5" t="n">
        <v>11235</v>
      </c>
      <c r="I10" s="5" t="n">
        <v>11146</v>
      </c>
      <c r="J10" s="5" t="n">
        <v>11444</v>
      </c>
      <c r="K10" s="5" t="n">
        <v>11224</v>
      </c>
      <c r="L10" s="5" t="n">
        <v>11021</v>
      </c>
    </row>
    <row r="11" spans="1:12">
      <c r="A11" s="4" t="s">
        <v>528</v>
      </c>
      <c r="B11" s="5" t="n">
        <v>11728</v>
      </c>
      <c r="C11" s="5" t="n">
        <v>11678</v>
      </c>
      <c r="D11" s="5" t="n">
        <v>11605</v>
      </c>
      <c r="E11" s="5" t="n">
        <v>11399</v>
      </c>
      <c r="F11" s="5" t="n">
        <v>11369</v>
      </c>
      <c r="G11" s="5" t="n">
        <v>11406</v>
      </c>
      <c r="H11" s="5" t="n">
        <v>11383</v>
      </c>
      <c r="I11" s="5" t="n">
        <v>11338</v>
      </c>
      <c r="J11" s="5" t="n">
        <v>11612</v>
      </c>
      <c r="K11" s="5" t="n">
        <v>11378</v>
      </c>
      <c r="L11" s="5" t="n">
        <v>1120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63</v>
      </c>
      <c r="B1" s="1" t="s">
        <v>764</v>
      </c>
      <c r="C1" s="2" t="s">
        <v>765</v>
      </c>
    </row>
    <row r="2" spans="1:3">
      <c r="A2" s="4" t="s">
        <v>766</v>
      </c>
      <c r="B2" s="4" t="s">
        <v>767</v>
      </c>
      <c r="C2" s="6" t="n">
        <v>-95000</v>
      </c>
    </row>
    <row r="3" spans="1:3">
      <c r="A3" s="4" t="s">
        <v>768</v>
      </c>
    </row>
    <row r="4" spans="1:3">
      <c r="A4" s="4" t="s">
        <v>766</v>
      </c>
      <c r="B4" s="4" t="s">
        <v>767</v>
      </c>
      <c r="C4" s="5" t="n">
        <v>-41000</v>
      </c>
    </row>
    <row r="5" spans="1:3">
      <c r="A5" s="4" t="s">
        <v>766</v>
      </c>
      <c r="B5" s="4" t="s">
        <v>767</v>
      </c>
      <c r="C5" s="5" t="n">
        <v>-95000</v>
      </c>
    </row>
    <row r="6" spans="1:3">
      <c r="A6" s="4" t="s">
        <v>766</v>
      </c>
      <c r="B6" s="4" t="s">
        <v>767</v>
      </c>
      <c r="C6" s="5" t="n">
        <v>259000</v>
      </c>
    </row>
    <row r="7" spans="1:3">
      <c r="A7" s="4" t="s">
        <v>769</v>
      </c>
    </row>
    <row r="8" spans="1:3">
      <c r="A8" s="4" t="s">
        <v>766</v>
      </c>
      <c r="B8" s="4" t="s">
        <v>767</v>
      </c>
      <c r="C8" s="5" t="n">
        <v>-259000</v>
      </c>
    </row>
    <row r="9" spans="1:3">
      <c r="A9" s="4" t="s">
        <v>770</v>
      </c>
    </row>
    <row r="10" spans="1:3">
      <c r="A10" s="4" t="s">
        <v>766</v>
      </c>
      <c r="B10" s="4" t="s">
        <v>767</v>
      </c>
      <c r="C10" s="6" t="n">
        <v>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10:32Z</dcterms:created>
  <dcterms:modified xmlns:dcterms="http://purl.org/dc/terms/" xmlns:xsi="http://www.w3.org/2001/XMLSchema-instance" xsi:type="dcterms:W3CDTF">2020-03-03T16:10:32Z</dcterms:modified>
</cp:coreProperties>
</file>